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Prof"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Disclosure of New Standards in " sheetId="10" state="visible" r:id="rId10"/>
    <sheet xmlns:r="http://schemas.openxmlformats.org/officeDocument/2006/relationships" name="Convertible Loan" sheetId="11" state="visible" r:id="rId11"/>
    <sheet xmlns:r="http://schemas.openxmlformats.org/officeDocument/2006/relationships" name="Contigent Liabilities, Commitme" sheetId="12" state="visible" r:id="rId12"/>
    <sheet xmlns:r="http://schemas.openxmlformats.org/officeDocument/2006/relationships" name="Equity" sheetId="13" state="visible" r:id="rId13"/>
    <sheet xmlns:r="http://schemas.openxmlformats.org/officeDocument/2006/relationships" name="Additional Information to the I" sheetId="14" state="visible" r:id="rId14"/>
    <sheet xmlns:r="http://schemas.openxmlformats.org/officeDocument/2006/relationships" name="Subsequent Events After the Rep" sheetId="15" state="visible" r:id="rId15"/>
    <sheet xmlns:r="http://schemas.openxmlformats.org/officeDocument/2006/relationships" name="Significant Accounting Polici_2" sheetId="16" state="visible" r:id="rId16"/>
    <sheet xmlns:r="http://schemas.openxmlformats.org/officeDocument/2006/relationships" name="Convertible Loan (Tables)" sheetId="17" state="visible" r:id="rId17"/>
    <sheet xmlns:r="http://schemas.openxmlformats.org/officeDocument/2006/relationships" name="Equity (Tables)" sheetId="18" state="visible" r:id="rId18"/>
    <sheet xmlns:r="http://schemas.openxmlformats.org/officeDocument/2006/relationships" name="Additional Information to the_2" sheetId="19" state="visible" r:id="rId19"/>
    <sheet xmlns:r="http://schemas.openxmlformats.org/officeDocument/2006/relationships" name="General (Details)" sheetId="20" state="visible" r:id="rId20"/>
    <sheet xmlns:r="http://schemas.openxmlformats.org/officeDocument/2006/relationships" name="Disclosure of New Standards i_2" sheetId="21" state="visible" r:id="rId21"/>
    <sheet xmlns:r="http://schemas.openxmlformats.org/officeDocument/2006/relationships" name="Convertible Loan (Details)" sheetId="22" state="visible" r:id="rId22"/>
    <sheet xmlns:r="http://schemas.openxmlformats.org/officeDocument/2006/relationships" name="Convertible Loan (Details Textu" sheetId="23" state="visible" r:id="rId23"/>
    <sheet xmlns:r="http://schemas.openxmlformats.org/officeDocument/2006/relationships" name="Contigent Liabilities, Commit_2" sheetId="24" state="visible" r:id="rId24"/>
    <sheet xmlns:r="http://schemas.openxmlformats.org/officeDocument/2006/relationships" name="Equity (Details)" sheetId="25" state="visible" r:id="rId25"/>
    <sheet xmlns:r="http://schemas.openxmlformats.org/officeDocument/2006/relationships" name="Equity (Details Textual)" sheetId="26" state="visible" r:id="rId26"/>
    <sheet xmlns:r="http://schemas.openxmlformats.org/officeDocument/2006/relationships" name="Additional Information to the_3" sheetId="27" state="visible" r:id="rId27"/>
    <sheet xmlns:r="http://schemas.openxmlformats.org/officeDocument/2006/relationships" name="Additional Information to the_4" sheetId="28" state="visible" r:id="rId28"/>
    <sheet xmlns:r="http://schemas.openxmlformats.org/officeDocument/2006/relationships" name="Additional Information to the_5" sheetId="29" state="visible" r:id="rId29"/>
    <sheet xmlns:r="http://schemas.openxmlformats.org/officeDocument/2006/relationships" name="Subsequent Events After the R_2" sheetId="30" state="visible" r:id="rId30"/>
  </sheets>
  <definedNames/>
  <calcPr calcId="124519" fullCalcOnLoad="1"/>
</workbook>
</file>

<file path=xl/sharedStrings.xml><?xml version="1.0" encoding="utf-8"?>
<sst xmlns="http://schemas.openxmlformats.org/spreadsheetml/2006/main" uniqueCount="297">
  <si>
    <t>Document and Entity Information</t>
  </si>
  <si>
    <t>6 Months Ended</t>
  </si>
  <si>
    <t>Jun. 30, 2018</t>
  </si>
  <si>
    <t>Document and Entity Information [Abstract]</t>
  </si>
  <si>
    <t>Entity Registrant Name</t>
  </si>
  <si>
    <t>Therapix Biosciences Ltd.</t>
  </si>
  <si>
    <t>Entity Central Index Key</t>
  </si>
  <si>
    <t>Document Type</t>
  </si>
  <si>
    <t>6-K</t>
  </si>
  <si>
    <t>Document Period End Date</t>
  </si>
  <si>
    <t>Jun. 30,
		2018</t>
  </si>
  <si>
    <t>Amendment Flag</t>
  </si>
  <si>
    <t>false</t>
  </si>
  <si>
    <t>Trading Symbol</t>
  </si>
  <si>
    <t>TRPX</t>
  </si>
  <si>
    <t>Current Fiscal Year End Date</t>
  </si>
  <si>
    <t>--12-31</t>
  </si>
  <si>
    <t>Document Fiscal Period Focus</t>
  </si>
  <si>
    <t>Q2</t>
  </si>
  <si>
    <t>Document Fiscal Year Focus</t>
  </si>
  <si>
    <t>Consolidated Statements of Financial Position - USD ($) $ in Thousands</t>
  </si>
  <si>
    <t>Dec. 31, 2017</t>
  </si>
  <si>
    <t>Jun. 30, 2017</t>
  </si>
  <si>
    <t>CURRENT ASSETS:</t>
  </si>
  <si>
    <t>Cash and cash equivalents</t>
  </si>
  <si>
    <t>Restricted deposit</t>
  </si>
  <si>
    <t>Accounts receivable</t>
  </si>
  <si>
    <t>Convertible loan</t>
  </si>
  <si>
    <t xml:space="preserve"> </t>
  </si>
  <si>
    <t>TOTAL CURRENT ASSETS</t>
  </si>
  <si>
    <t>NON-CURRENT ASSETS:</t>
  </si>
  <si>
    <t>Prepaid public offering costs</t>
  </si>
  <si>
    <t>Property and equipment</t>
  </si>
  <si>
    <t>TOTAL NON-CURRENT ASSTES</t>
  </si>
  <si>
    <t>Total assets</t>
  </si>
  <si>
    <t>CURRENT LIABILITIES:</t>
  </si>
  <si>
    <t>Trade payables</t>
  </si>
  <si>
    <t>Other accounts payable</t>
  </si>
  <si>
    <t>TOTAL CURRENT LIABLITIES</t>
  </si>
  <si>
    <t>EQUITY:</t>
  </si>
  <si>
    <t>Share capital</t>
  </si>
  <si>
    <t>Share premium</t>
  </si>
  <si>
    <t>Reserve from share-based payment transactions</t>
  </si>
  <si>
    <t>Foreign currency translation reserve</t>
  </si>
  <si>
    <t>Transactions with non-controlling interests</t>
  </si>
  <si>
    <t>Accumulated deficit</t>
  </si>
  <si>
    <t>TOTAL EQUITY</t>
  </si>
  <si>
    <t>Total liabilities and equity</t>
  </si>
  <si>
    <t>Consolidated Statements of Profit or Loss - USD ($) $ in Thousands</t>
  </si>
  <si>
    <t>3 Months Ended</t>
  </si>
  <si>
    <t>12 Months Ended</t>
  </si>
  <si>
    <t>Profit or loss [abstract]</t>
  </si>
  <si>
    <t>Research and development expenses</t>
  </si>
  <si>
    <t>General and administrative expenses</t>
  </si>
  <si>
    <t>Total operating expense</t>
  </si>
  <si>
    <t>Other expenses</t>
  </si>
  <si>
    <t>Operating loss</t>
  </si>
  <si>
    <t>Finance income</t>
  </si>
  <si>
    <t>Finance expenses</t>
  </si>
  <si>
    <t>Loss</t>
  </si>
  <si>
    <t>Basic and diluted loss per share attributable to equity holders of the Company</t>
  </si>
  <si>
    <t>Basic and diluted loss per ADS attributable to equity holders of the Company</t>
  </si>
  <si>
    <t>Consolidated Statements of Comprehensive Income - USD ($) $ in Thousands</t>
  </si>
  <si>
    <t>Consolidated Statements of Comprehensive Income [Abstract]</t>
  </si>
  <si>
    <t>Net loss</t>
  </si>
  <si>
    <t>Amounts that will not be reclassified subsequently to profit or loss:</t>
  </si>
  <si>
    <t>Adjustments arising from translation financial statements from functional currency to presentation currency</t>
  </si>
  <si>
    <t>Total other comprehensive (income) loss</t>
  </si>
  <si>
    <t>Total comprehensive loss</t>
  </si>
  <si>
    <t>Consolidated Statements of Changes in Equity (Unaudited) - USD ($) $ in Thousands</t>
  </si>
  <si>
    <t>Reserve from share-based payment transaction</t>
  </si>
  <si>
    <t>Total</t>
  </si>
  <si>
    <t>Balance Begining at Dec. 31, 2016</t>
  </si>
  <si>
    <t>Share-based payments</t>
  </si>
  <si>
    <t>Issuance of shares</t>
  </si>
  <si>
    <t>[1]</t>
  </si>
  <si>
    <t>[2]</t>
  </si>
  <si>
    <t>[3]</t>
  </si>
  <si>
    <t>Balance Ending at Jun. 30, 2017</t>
  </si>
  <si>
    <t>Balance Ending at Dec. 31, 2017</t>
  </si>
  <si>
    <t>Balance Begining at Mar. 31, 2017</t>
  </si>
  <si>
    <t>Balance Begining at Dec. 31, 2017</t>
  </si>
  <si>
    <t>Expiration of share options</t>
  </si>
  <si>
    <t>Balance Ending at Jun. 30, 2018</t>
  </si>
  <si>
    <t>Balance Begining at Mar. 31, 2018</t>
  </si>
  <si>
    <t>Net of issuance expenses of $61,000.</t>
  </si>
  <si>
    <t>Net of issuance expenses of $1,865,000.</t>
  </si>
  <si>
    <t>Net of issuance expenses of $156,000.</t>
  </si>
  <si>
    <t>Consolidated Statements of Changes in Equity (Parenthetical) - USD ($) $ in Thousands</t>
  </si>
  <si>
    <t>Statement of changes in equity [abstract]</t>
  </si>
  <si>
    <t>Net of issuance expenses</t>
  </si>
  <si>
    <t>Consolidated Statements of Cash Flows - USD ($) $ in Thousands</t>
  </si>
  <si>
    <t>Cash flows from operating activities:</t>
  </si>
  <si>
    <t>Adjustments to reconcile net loss to net cash used in operating activities:</t>
  </si>
  <si>
    <t>Depreciation and amortization</t>
  </si>
  <si>
    <t>Gain from sale of equipment</t>
  </si>
  <si>
    <t>Share-based payment expense</t>
  </si>
  <si>
    <t>Finance expenses (incomes), net</t>
  </si>
  <si>
    <t>Profit loss</t>
  </si>
  <si>
    <t>Working capital adjustments:</t>
  </si>
  <si>
    <t>Increase in accounts receivable</t>
  </si>
  <si>
    <t>Decrease (increase) in trade payables</t>
  </si>
  <si>
    <t>Decrease (increase) in other accounts payable</t>
  </si>
  <si>
    <t>Working capital</t>
  </si>
  <si>
    <t>Net cash used in operating activities</t>
  </si>
  <si>
    <t>Cash flows from investing activities:</t>
  </si>
  <si>
    <t>Increase in restricted cash</t>
  </si>
  <si>
    <t>Proceed from sale of equipment</t>
  </si>
  <si>
    <t>Purchase of equipment</t>
  </si>
  <si>
    <t>Grant of convertible loan</t>
  </si>
  <si>
    <t>Net cash used in investing activities</t>
  </si>
  <si>
    <t>Cash flows from financing activities:</t>
  </si>
  <si>
    <t>Proceeds from issuance of share capital (net of issuance expenses)</t>
  </si>
  <si>
    <t>Net cash provided by (used in) financing activities</t>
  </si>
  <si>
    <t>Exchange rate differences on cash and cash equivalents in foreign currency</t>
  </si>
  <si>
    <t>Translation differences on cash and cash equivalents</t>
  </si>
  <si>
    <t>Increase (decrease) in cash</t>
  </si>
  <si>
    <t>Cash at the beginning of the period</t>
  </si>
  <si>
    <t>Cash at the end of the period</t>
  </si>
  <si>
    <t>General</t>
  </si>
  <si>
    <t>General [Abstract]</t>
  </si>
  <si>
    <t>GENERAL</t>
  </si>
  <si>
    <t>NOTE
1:- GENERAL
a. Therapix Biosciences Ltd. (“Therapix”),
a pharmaceutical company, was incorporated in Israel and commenced its operations on
August 23, 2004. Until March 2014, Therapix and its subsidiaries (the “Company”)
were mainly engaged in developing several innovative immunotherapy products and it owns
patents in the immunotherapy field. In August 2015, the Company
revised its business strategy according to which it will focus on developing a portfolio of approved drugs based on cannabinoid
molecules. The Company’s main focus will be on developing an entourage technology based cannabinoid drug for the Central
Nervous System (“CNS”) indications, including, but not limited, to Tourette syndrome (“TS”), Pain, Obstructive
Sleep Apnea (“OSA”) and a cannabinoid based drug for Mild Cognitive Impairment using the low dose technology. The Company was a Dual-listed
company, which had its shares traded in the Tel-Aviv Stock Exchange (“TASE”) since December 26, 2005, and in the NASDAQ
stock market (“NASDAQ”) since March 27, 2017. The Company completed an Initial Public Offering (“IPO”)
in the United States on March 27, 2017, and raised approximately $13.7 million. Since the IPO the Company has had American Depository
Shares (“ADSs”) registered with the US Securities and Exchange Commission (“SEC”) and has been listed
on the NASDAQ. On August 7, 2018, the Company delisted its shares from the TASE. Therapix has three fully owned
subsidiaries, NasVax Inc. (an American company), Brain Bright Ltd. (an Israeli company) and Evero Health Ltd. (previously Weex
Biosciences Ltd.) (an Israeli company) (the “Subsidiaries”). The subsidiaries are private and inactive companies, whose
financial statements are consolidated with those of the Company. Therapix also owns approximately 27% of Lara Pharm Ltd.’s
(“Lara”) share capital, however, the Company does not have significant influence on Lara since it has no representation
in Lara’s board of directors. Therapix wrote-off the entire investment in Lara in 2015. The headquarters of Therapix
are located in the Tel Aviv district (Givataaim), Israel. All information in the financial
statements regarding the ADSs is a presumption that all of the Company’s shares have been converted into ADS [Each ADS will
represent forty (40) ordinary shares] (See Note 6). The interim consolidated financial
statements of the Company for the period ended on June 30, 2018, were approved for issue on November 27, 2018 (“the
Approval Date”).
b. Functional currency and presentation
currency: The financial statements are
presented in US Dollars since the Company believes that preparing the financial statements in US Dollars provides more relevant
information to the investors. The functional currency of
the Company is NIS, which is the currency that best reflects the economic environment in which the Company operates and conducts
its transactions.
c. The Company incurred a net loss
of approximately $3.2 million and had negative cash flows from operating activities of
approximately $3.5 million for the six months ended June 30, 2018. As of June 30, 2018,
the Company had an accumulated deficit of approximately $41.7 million as a result of
recurring operating losses. As the Company presently has no activities that generate
revenues, the Company’s continued operation is dependent on its ability to raise
funding from external sources. This dependency will continue until the Company will be
able to finance its operations by selling its products or commercializing its technology.
In addition, the Company’s management believes that the balance of cash held by
the Company as of the Approval Date of the interim consolidated financial statements
for the period ended June 30, 2018, will not be sufficient to finance its operating
activities in the foreseeable future. These factors raise substantial doubt about the
Company’s ability to continue as a “going concern”.
d. These financial statements should be read in conjunction
with the Company’s annual financial statements as of December 31, 2017, and for the year then ended and accompanying notes,
that was published on April 30, 2018 (the “Annual Consolidated Financial Statements”).</t>
  </si>
  <si>
    <t>Significant Accounting Policies</t>
  </si>
  <si>
    <t>Significant Accounting Policies [Abstract]</t>
  </si>
  <si>
    <t>SIGNIFICANT ACCOUNTING POLICIES</t>
  </si>
  <si>
    <t>NOTE
2:- SIGNIFICANT ACCOUNTING POLICIES
a. Basis of preparation of the interim
consolidated financial statements: The Interim Consolidated Financial
Statements have been prepared in accordance with IAS 34, “Interim Financial Reporting”. The significant accounting
policies adopted in the preparation of the interim consolidated financial statements are consistent with those followed in the
preparation of the Annual Consolidated Financial Statements, except as described below:
b. Initial adoption of IFRS 9, “Financial
Instruments”: In July 2014, the IASB issued
the final and complete version of IFRS 9, “Financial Instruments” (the “New Standard”), which replaces
IAS 39, “Financial Instruments: Recognition and Measurement”. The New Standard mainly focuses on the classification
and measurement of financial assets and it applies to all assets within the scope of IAS 39. The New Standard has been
applied for the first time using the modified retrospective approach with certain reliefs and without restatement of comparative
figures. Financial assets: Financial assets within the
scope of the Standard are measured upon initial recognition at fair value with the addition of transaction costs that can be directly
attributed to the financial asset’s acquisition, excluding financial assets that are measured at fair value through profit
or loss whereby the transaction costs are carried to profit or loss. The new accounting policy
regarding financial assets is as follows: The Company classifies and
measures debt instruments in the financial statements based on the following criteria:
● The
Company’s business model for managing financial assets; and
● The
contractual cash flow terms of the financial asset. Debt instruments are measured
at fair value through profit or loss when the following criteria are met: The Company’s business
model consists of holding the financial assets for collecting contractual cash flows therefrom and for selling them; and the contractual
terms of the financial asset provide entitlement to cash flows which only include principal payments and interest on the unpaid
principal on predetermined dates. After initial recognition, the instruments in this category are measured at fair value. Gains
or losses from fair value adjustments, excluding interest and exchange rate differences, are recognized in profit or loss. Derecognition of financial
assets: The Company derecognizes a
financial asset only when:
● The
contractual rights for the cash flows from the financial assets have expired, or
● The
Company transfers substantially all the risks and benefits arising from the contractual
rights to receive the cash flows from the financial asset, or when the entity retained
some of the risks and benefits of ownership when it transferred the financial asset,
but it may be said that it relinquished control of the asset.
● The
Company retains the contractual rights to receive the cash flows arising from the financial
asset, but undertakes a contractual obligation to remit these cash flows in full to a
third party, without a material delay. Offsetting of financial instruments: Financial assets and financial
liabilities are offset and the net amount is presented in the statement of financial position if there is a legally enforceable
right to offset the amounts that were recognized and the entity intends to settle the asset and the liability on a net basis or
to realize the asset and settle the liability simultaneously. The offsetting right must be enforceable not only in the ordinary
course of business of the parties to the contract, but also in the event of a payment default and insolvency of any of the contract
parties. In order for the offsetting right to be enforceable immediately, it should not be contingent on a future event or have
certain periods during which it will not be applicable, or that events may take place that will cause it to expire. After having evaluated the
effects of the application of the New Standard, the Company believes that the adoption has no material effect on the Company’s
consolidated financial statements.</t>
  </si>
  <si>
    <t>Disclosure of New Standards in the Period Prior to their Adoption</t>
  </si>
  <si>
    <t>Disclosure of New Standards in Period Prior to Their Adoption [Abstract]</t>
  </si>
  <si>
    <t>DISCLOSURE OF NEW STANDARDS IN THE PERIOD PRIOR TO THEIR ADOPTION</t>
  </si>
  <si>
    <t>NOTE
3:- DISCLOSURE OF NEW STANDARDS IN THE PERIOD PRIOR TO THEIR ADOPTION IFRS 16, “Leases”: In January 2016, the IASB issued
IFRS 16, “Leases” (the “New Standard”). According to the New Standard, a lease is a contract, or part
of a contract, that conveys the right to use an asset for a period of time in exchange for consideration. The effects of the adoption
of the New Standard are as follows:
· Lessees
are required to recognize an asset and a corresponding liability in the statement of
financial position in respect of all leases (except in certain cases, see below) similar
to the accounting treatment of finance leases according to the existing IAS 17, “Leases”.
· Lessees
are required to initially recognize a lease liability for the obligation to make lease
payments and a corresponding right-of-use asset. Lessees will also recognize interest
and depreciation expense separately.
· Variable
lease payments that are not dependent on changes in the Consumer Price Index (“CPI”)
or interest rates, but are based on performance or use (such as a percentage of revenues)
are recognized as an expense by the lessees as incurred and recognized as income by the
lessors as earned.
· In
the event of change in variable lease payments that are CPI-linked, lessees are required
to re-measure the lease liability and the effect of the re-measurement is an adjustment
to the carrying amount of the right-of-use asset.
· The
accounting treatment by lessors remains substantially unchanged, namely classification
of a lease as a finance lease or an operating lease. The New Standard is effective
for annual periods beginning on or after January 1, 2019. Early adoption is permitted. At this stage, the Company does not intend
to early adopt the New Standard. The New Standard permits lessees
to use one of the following approaches:
1. Full retrospective approach -
according to this approach, the effect of the adoption of the New Standard at the beginning
of the earliest period presented will be carried to equity. Also, the Company will restate
the comparative figures in its financial statements. The balance of the liability as
of the date of initial adoption of the New Standard as per this approach will be calculated
using the interest rate implicit in the lease, unless this rate cannot be easily determined
in which case the lessee’s incremental borrowing rate of interest.
2. Modified retrospective approach
- this approach does not require restatement of comparative data. The balance of the
liability as of the date of initial adoption of the New Standard will be calculated using
the lessee’s incremental borrowing rate of interest on the date of initial adoption
of the New Standard. As for the outstanding right-of-use asset, the Company may apply
one of the two following alternatives to account for each lease separately:
· Recognizing
an asset in the amount of the recognized liability, with certain adjustments.
· Recognizing
an asset as if the asset had always been measured according to the provisions of the
New Standard. Any difference arising on the
date of initial adoption of the New Standard as a result of the modified retrospective approach will be carried to equity. The Company expects to use
the modified retrospective approach for the first-time adoption of IFRS 16 by measuring the right-of-use asset equally to the
obligation to make lease payments as presented on the date of initiation. The Company, as of June 30,
2018, has one lease contract for its headquarters (see Note 14l to the Annual Consolidated Financial Statements). In the context
of examining the potential impact of the new Standard on the financial statements, the Company is reviewing the following issues:
· The
existence of lease extension options - according to the New Standard, non-cancellable
lease terms also include periods that are covered by the lease extension options if it
is likely that the lessee will exercise the option. The Company is examining the existence
of such options in its lease agreements and whether or not it is likely that they will
be exercised by it. In the context of such examination, the Company studies all the relevant
facts and circumstances that are likely to create an economic incentive for exercising
the option, among others, significant leasehold improvements that have been or are expected
to be performed, the significance of the leasehold to the Company’s activity and
past experience in connection with the exercise of such extension options. The New Standard
incorporates two exceptions, whereby lessees are entitled to account for leases according
to the current accounting treatment of operating leases, in the event of leases of assets
of a low financial value or in the event of leases for a period of up to one year.
· Separation
of contract components - according to the New Standard, all lease components of a contract
should be separated from non-lese components when the lessee is allowed the relief of
choosing not to distinguish between such components according to categories of base assets
but rather jointly account for them as a single lease component. The Company is reviewing
the existence of non-lease components in its current lease contracts such as for the
provision of management and maintenance services and whether the above relief should
be applied to each category of base assets.
· Discount
interest rate - the Company is examining how to determine the discount rate for measuring
a right-of-use asset on the date of initial adoption of the New Standard, based on the
initial adoption approach chosen by it. In this context, the Company is also examining
its ability to estimate the fair value of the leasehold and the lessor’s initial
costs if it should choose the retrospective approach, or alternatively estimate the lessee’s
incremental borrowing rate of interest assuming that the interest rate implicit in the
lease cannot be determined using the full retrospective approach or if it should choose
he modified retrospective approach in view of the lease period and the nature of the
leasehold. The Company is also evaluating
the need for adjustments to its systems, internal control, policies and procedures that will be necessary in order to apply the
provisions of the New Standard. At this stage, the Company’s
management estimates that the effect of the initial adoption of the New Standard as of January 1, 2019, will result in an increase
of approximately $143 thousand in the Company’s total assets and liabilities. The above quantitative disclosures rely on
the effects as they are currently known to the Company based on existing data and parameters. The adoption of the New Standard
may require certain adjustments in the Company’s future financial statements for 2018, after specific policies have been
finalized with respect to the application issues currently under review. In the period leading up to the adoption of the New Standard,
the Company will continue to report any other effects of the Standard and provide disclosures of the quantitative effects of its
adoption as required by ISA Accounting Staff Position 19-2. In addition, as a result of
the initial adoption of the New Standard, the Company estimates that in the year ended on December 31, 2019, there will be a decrease
of rental expenses of $42 thousand, an increase in depreciation and amortization of $41 thousand and an increase in financing
expenses of $4 thousand. Overall, the adoption of the New standard is expected to result in an increase in the Company’s
operating income of $1 thousand and in a decrease in the Company’s income before taxes on income of $3 thousand. Also, as
a result of IFRS 16 adoption, an increase in cash flow from operating activities of $1 thousand and a decrease in Cash flows from
financing activities in the amount of $4 thousand is expected. The abovementioned quantitative
disclosure is in respect of the effects which are known to the Company as of that date and pursuant to the lease contracts that
will be effective as of January 1, 2019. The Company’s expectations
as to the impact of the New Standard on the financial statements depends on further agreements that will be signed during the
period through the date of first-time application of the New Standard and on changes in various economic variables that may impact
the discount rates that are used to calculate the liabilities through the first-time application of the New Standard. The Company didn’t used
the services of a professional appraiser to calculate the relevant discount rate. During the period through the
initial application of the New Standard, the Company shall continue to report on further impacts and on changes in data that were
known to the Company as of the date of these financial statements and the effect that those changes may have on the quantitative
impact as presented in this note.</t>
  </si>
  <si>
    <t>Convertible Loan</t>
  </si>
  <si>
    <t>Convertible Loan [Abstract]</t>
  </si>
  <si>
    <t>CONVERTIBLE LOAN</t>
  </si>
  <si>
    <t xml:space="preserve">NOTE
4:- CONVERTIBLE LOAN
a. On April 17, 2018, the company
entered into a convertible loan agreement with Cure Pharmaceutical Holding Corp. (“Cure”)
(the “Convertible Loan Agreement”), a US-based company. Under the Convertible
Loan Agreement, the company lent to Cure an amount of $500,000 (the “Loan”).
The maturity date of the Loan, together with an interest at a rate of nine percent (9%)
per annum, will be on January 31, 2019 (“the Maturity Date”), or the Company
may instruct Cure, prior to the Maturity Date, to repay the Loan amount together with
all interest accrued thereon in lieu of the conversion, in which case Cure will effect
such repayment on the Maturity Date: Conversion of the Loan will
be upon one of the following:
1. In the event of the consummation
by Cure, on or before the Maturity Date, of a transaction or series of related transactions,
in which Cure issues equity securities of its company in consideration of at least $4,000,000
(a “Financing”), then the outstanding Loan abovementioned, shall be automatically
converted, immediately prior to the consummation of such Financing, into such number
of shares issued by Cure in the Financing, equal to the outstanding Loan amount divided
by a price per share equal to 75% of the lowest price per share paid to Cure in the Financing.
2. In the event the Financing is
not consummate by the Maturity Date, then the outstanding Loan amount, as of the Maturity
Date, not previously converted hereunder, shall be automatically converted, on the Maturity
Date, into such number of shares issued by Cure in the Financing, equal to the outstanding
Investment Amount divided by the Voluntary Conversion. In addition,
according to the Convertible Loan Agreement, there is an option for a voluntary conversion on the Loan (“the Voluntary Conversion
Option”). According to the Voluntary Conversion option, unless earlier converted pursuant to abovementioned, at the election
of the Company, the entire then outstanding Loan amount shall be converted into that number of shares of the most senior class
of shares of Cure existing at the time of such conversion, at a price per share equal to 75% of the average of the closing prices
of Cure’s common stock over the thirty consecutive trading days prior to the delivery of the notice of conversion by the Company
to Cure. As of June 30, 2018, the Loan
was not converted or repaid.
b. Valuation process and techniques: Valuations are the responsibility
of the Company’s management and the board of directors of the Company. The valuation of the Loan
was set at fair value, as required in IFRS 9, “Financial Instruments”, and performed by an external independent valuator
according to IFRS 13, “Fair value measurement”, and was categorized as Level 3 by the Company. The Company’s management
considers the appropriateness of the valuation methods and inputs, and may request that alternative valuation methods are applied
to support the valuation arising from the method chosen.
c. General Overview of Valuation Approaches used in the Valuation: Fair Value is the price that
would be received to sell an asset or paid to transfer a liability in an orderly transaction between market participants at the
measurement date. Hereunder is a brief discussion
of the above-mentioned methodology: The valuation methodology which
was used in order to measure the Loan was a method that takes into account the market’s risk-free rate, which evaluates the present
value of the future cash flows which a shareholder anticipates to gain from holding the financial asset. This methodology is
according to the Income Approach which takes into account the risk-free rate and the expected gain from the holding of the
financial asset. The fair value was measured
by the following parameters:
● The
Convertible Loan Agreement annually interest rate (9%).
● Risk
free rate - The US Treasury bill yield rate (2.15%).
● The
loan’s time to maturity in years - 0.786.
● Period
for capitalization - 0.589
d. Description of significant unobservable
inputs to valuation: The Loan’s valuation technique
that had been chosen is an economic model that takes into account the loans features, and it is measured by fair value through
profit or loss. The interest rate is based on a risk-free interest of government bond for 0.589 years.
e. Reconciliation of fair value
measurements that are categorized within Level 3 of the fair value hierarchy in financial
instruments:
USD in thousands
Balance at April 19, 2018 $ 500
Finance income 205
Balance at June 30, 2018 $ 705 </t>
  </si>
  <si>
    <t>Contigent Liabilities, Commitments and Liens</t>
  </si>
  <si>
    <t>Contigent Liabilities, Commitments and Liens [Abstract]</t>
  </si>
  <si>
    <t>CONTIGENT LIABILITIES, COMMITMENTS AND LIENS</t>
  </si>
  <si>
    <t>NOTE
5:- CONTIGENT LIABILITIES, COMMITMENTS AND LIENS
a. On January 14, 2018, the company entered into an agreement with EMAGIX Inc. (“EMAGIX”) for data
analysis from pre-clinical experiments performed at Delhousie University. The analysis will include mortality and weight gain,
neurological scoring and cognitive performant, EEG and MRI analysis in control and treated rates exposed to TBI. This pre-clinical
aims to test the efficacy and safety of the Company’s priority compound THX-130. During September EMAGIX completed the data analysis
from pre-clinical experiments performed at Delhousie University. On October 4, 2018, the Company paid EMAGIX a total amount of
approximately $78,500 and therefor the Company has no other obligations to Emagix in regards to this agreement. From the other
hand, the Company is expected to pay a total amount of
approximately $33,000 to Delhousie University for the experiments above mentioned.
b. On February 1, 2018, the Company entered into an agreement with Maccabi Healthcare Services (“Maccabi”)
to provide the Company during the following two years, from time to time and according to the needs of the Company, research planning
services, retrieval of data, statistical processing and writing research reports in the area of sleep and pain (“consulting
and research services”). In return for the consulting
and research services, the Company is expected to pay a total amount of approximately $74,000.
c. On March 18, 2018, the Company and Yissum Research Development Company
of the Hebrew University of Jerusalem Ltd (“Yissum”) See Note 8a for information
regarding the new License Agreement with Yissum signed on July 29, 2018.
d. Further to the matter discussed
in Note 14c to the Annual Consolidated Financial Statements, on April 24, 2018, the Company
paid the second milestone to the license agreement with Dekel in the amount of $75,000
upon the successful completion of a Phase IIa trial.
e. Further to the matter discussed
in Note 14d to the Annual Consolidated Financial Statements, On April 30, 2018, the Company
notified Belvit Pharma LLC (“Belvit”) of its intent to terminate the binding
term sheet dated June 7, 2016, between the Company and Belvit. Accordingly, the Company
is discontinuing the development of its ultra-low dose tetrahydrocannabinol, or THC,
via sublingual administration. However, the Company intends to continue advancing its
ultra-low dose THC therapy for the treatment of mild cognitive impairments, or MCI, utilizing
buccal administration of dronabinol.
f. Termination agreement with Hadasit Research Services &amp;
Development Ltd.: Following further discussions
between the Company and Hadasit Research Services &amp; Development Ltd. (“Hadasit”) (see Note 8b(4) to the Annual Consolidated
Financial Statements) held during the second half of 2017, and through the first quarter of 2018, after not succeeding in assigning
the license to a buyer, on March 29, 2018, the Company and Hadasit signed a mutual termination agreement (the “Termination
Agreement”) of their license agreement. According to the Termination Agreement, among others, the license agreement (and its
related consulting agreement) shall be terminated as of that date thereof, and is of no further force and effect, except for certain
matters as prescribed under the Termination Agreement. In addition, certain payment to Hadasit of outstanding amount was set, and
with respect to the transfer of IP Rights, Hadasit will assign to the Company all of its rights in the Hadasit/Therapix patent
rights. Thereafter, the Company will re-assign to Hadasit all of its rights, title and interest in and to the Hadasit/Therapix
patent rights (“Assignment of IP”). The consummation of the Assignment of IP abovementioned shall be subject to receipt
of the necessary approval of the Israel Innovation Authority (“IIA”). On April
18, 2018, the Company submitted an application with the IIA to approve the Assignment of IP (the “Application”). The
Company is currently in discussions with the IIA in connection with the terms of approval of the Application, which will, inter
On July 4, 2018, and according
to the Termination Agreement, the Company paid Hadassit an amount of approximately $104,000 due to, inter alia, accrued costs and
expenses relating to the filing, prosecution and maintenance of the patent rights; license maintenance fee due to Hadasit for the
years 2016 and 2017; and unpaid related consultancy fees for work performed during 2015.
g. Liens: Further to the matter discussed
in Note 14m to the Annual Consolidated Financial Statements, there are no changes in the liens of the Company.</t>
  </si>
  <si>
    <t>Equity</t>
  </si>
  <si>
    <t>Equity [Abstract]</t>
  </si>
  <si>
    <t>EQUITY</t>
  </si>
  <si>
    <t>NOTE
6:- EQUITY
a. Composition of share capital
as of June 30, 2018, and December 31, 2017:
Authorized Issued and outstanding
Number of shares
Ordinary shares of NIS 0.1 par value each 300,000,000 139,885,534 Description
of American Depositary Shares (“ADSs”): The Bank
of New York Mellon, as depositary, will register and deliver ADSs. Each ADS will represent forty (40) ordinary shares [or the
right to receive forty (40) ordinary share]) deposited with the principal Tel Aviv office of Bank HaPoalim, as custodian for the
depositary. Each ADS will also represent any other securities, cash or other property which may be held by the depositary.
b. There were no changes to the
Company’s share capital during the interim period.
c. Rights attached to shares: Voting
rights at the shareholders meeting, right to dividends, rights upon liquidation of the Company
and right to nominate the directors in the Company.
d. Capital management in the Company: The Company’s
capital management objectives are to preserve the Company’s ability to ensure business continuity thereby creating a return
for the shareholders, investors and other interested parties. The Company is not under any
minimal equity requirements nor is it required to attain a certain level of capital return.
e. Issuance of shares:
1. On March 6, 2017, as part of
a private placement, the Company issued to a private investor (the Investor) 5,357,143
Ordinary Shares, at a price per share of NIS 0.70 (approximately USD 0.19). Pursuant
to the agreement, in the event that the Company raises additional funds by means of private
placements (excluding public offerings) upon less favorable terms relating to the price
per share, then the Company would be required to issue to the Investor, for no additional
consideration, such number of Ordinary Shares reflecting the difference between the new
price per share and the price per share actually paid by the Investor. In addition, in
the event that the Company raises additional funds by means of a public offering of its
Ordinary Shares of American Depository Shares (“ADSs”) upon less favorable
terms relating to the price per share, then immediately following the closing of such
public offering, the Company would be required to pay the Investor an amount, calculated
as the number of his purchased shares (5,357,143 Ordinary Shares) multiplied by the difference
between NIS 0.70 and the future public offering price per share. Pursuant
to the Company’s sole discretion, the Company may choose to pay this sum in cash and/or in Ordinary Shares (at a price per
share of such public offering). In addition, the Investor is entitled to preemptive rights to participate in its future private
placements upon the same terms offered to future investors, on a pro-rata basis to his holdings. Since the Company has issued
ADSs in the IPO which took place in March 2017 [see Note 6e(2)] at a public offering price of USD 6.00 per ADS, which is less
than USD 7.71 per ADS (approximately USD 0.19 per Ordinary Share), the Company issued the Investor an additional 1,529,910 Ordinary
Shares. These issuances had no impact on the Company’s Profit or Loss for the year ended on December 31, 2017.
2. On March 27, 2017, the Company announced the closing
of its initial public offering in the United States. The offering included 2,000,000 ADSs. Each ADS, representing 40 Ordinary
shares of the Company, was issued at a price of USD 6.00. The gross proceeds from this offering was USD 12 million, prior to deducting
underwriting discounts, commissions and other offering expenses of approximately USD 1.7 million. The Company granted the underwriters
a 45-day option to purchase up to an additional 300,000 ADSs to cover over-allotments (“Green Shoe”), if any. The
underwriters decided to exercise their Green Shoe option and invested another USD 1.8 million in the Company, prior to deducting
underwriting discounts of approximately USD 0.1 million.</t>
  </si>
  <si>
    <t>Additional Information to the Items of Profit or Loss</t>
  </si>
  <si>
    <t>Additional Information to the Items of Profit or Loss [Abstract]</t>
  </si>
  <si>
    <t>ADDITIONAL INFORMATION TO THE ITEMS OF PROFIT OR LOSS</t>
  </si>
  <si>
    <t xml:space="preserve">NOTE
7:- ADDITIONAL INFORMATION TO THE ITEMS OF PROFIT OR LOSS
Six months ended June 30, Three months ended June 30, Year ended
2018 2017 2018 2017 2017
Unaudited Audited
USD in thousands
a. Research and Development Expenses:
Clinical studies $ 372 $ 256 $ 118 $ 163 $ 511
R&amp;D and preclinical studies 423 158 268 119 362
Wages and related expenses 335 140 127 57 321
Share-based payment 80 24 33 11 103
Regulatory and other expenses 384 117 104 105 276
Chemistry and formulation studies 51 - - - 330
1,645 695 650 455 1,943
b. General and Administrative Expenses:
Investor relations and business expenses 164 388 55 340 871
Professional and director fees 713 394 259 302 1,007
Regulatory expenses 35 53 20 29 80
Business development 484 - 393 - 74
Wages and related expenses 347 343 120 185 808
Office, maintenance, rent and other expenses 100 87 48 55 211
Share-based payment 296 111 105 60 759
2,139 1,376 1,000 971 3,810
c. Finance income:
Exchange rate differences (316 ) - (228 ) - (1 )
Finance income due to interest and valuation of the convertible loan (205 ) - (205 ) - -
Interest income on bank deposits (4 ) - (4 ) - -
(525 ) - (437 ) - (1 )
d. Finance expenses:
Exchange rate differences - 426 - 435 486
Finance expenses from interest and commissions 3 2 1 2 5
$ 3 $ 428 $ 1 $ 437 $ 491 </t>
  </si>
  <si>
    <t>Subsequent Events After the Reporting Period</t>
  </si>
  <si>
    <t>Subsequent Events After the Reporting Period [Abstract]</t>
  </si>
  <si>
    <t>SUBSEQUENT EVENTS AFTER THE REPORTING PERIOD</t>
  </si>
  <si>
    <t>NOTE
8:- SUBSEQUENTT EVENTS AFTER THE REPORTING PERIOD
a. On July 29, 2018, the Company
entered into an exclusive, worldwide, sublicensable, royalty-bearing license with Yissum
Research and Development Company of The Hebrew University of Jerusalem Ltd. (Yissum)
for license to make commercial use of the licensed technology, in order to develop, obtain
regulatory approvals, manufacture, market, distribute or sell Products, all within the
field and the territory only (the “New License Agreement”). According to
the New License Agreement, the Company shall pay Yissum royalties at the rates of 3%
of net sales, subject to the royalty reductions as described in the New License Agreement.
All of the reductions in the royalties combined, in aggregate, shall be capped at, and
not exceed, 50% of the respective royalty rate. The Company is also obligated to sublicense
fees, which will be paid at a rate of 20% of the sublicense consideration. All right, title and interest
in and to the New License Agreement shall vest solely in Yissum, and the company shall hold and make use of the rights granted.
All rights in the development results shall be solely owned by the company, except to the extent that an employee of the Yissum,
including the researcher, is considered an inventor of a patentable invention arising from the development results, in which case
such invention and all patent applications and/or patents claiming such invention shall be owned jointly by the Company and Yissum,
as appropriate, and Yissum’s share in such joint patents shall be automatically include in the New License Agreements. On October 4, 2018, the Company
paid Yissum a total amount of $50,000 due to the New License Agreement. The Company estimates that the expenses due to the research
program of the New License Agreement and additional reimbursement for historical patent costs will be approximately $135,000.
b. Convertible Equity Agreement with Therapix Healthcare Resources Inc.: On July 31, 2018, the Company
entered into an Agreement for Convertible Equity (the “Convertible Equity Agreement”) with Therapix Healthcare Resources
Inc. (“THR”), which is a company incorporated in Delaware, USA, and an unaffiliated third party. Under the Convertible
Equity Agreement, the Company loaned an aggregate of $1,625,000 (the “Loan Amount”) to THR. The maturity date of the
Loan, which accrues interest at a rate of nine percent per annum (9%), will be upon demand of the Company and under certain conditions
which detailed at the Convertible Equity Agreement as following:
● The Company shall have the right to instruct THR in writing, no later than October 3, 2018 (the
“Execution Date”) to repay the loan Amount, together with all interest accrued in cash at the Execution Date.
● The Company will have the right, at any time, to convert the Loan Amount, together with all interest
accrued, into that number of shares of the most senior class of shares of THR existing at the time of such conversion, at a price
per share equal to the fair market value of such shares as shall be determined by THR’s board of directors. Notwithstanding
anything to the contrary, the Company shall not exercise any conversion rights under the Convertible Equity Agreement together
with all interest accrued unless and until, at least, one of the following conditions is met:
1. Three THR clinics become fully operational; or
2. The Directors of THR authorize the formal issuance of shares of THR at their initial meeting or
in a resolution of lieu of an initial meeting.
b. Convertible Equity Agreement with Therapix Healthcare Resources Inc.: (Cont.) In the event the terms mentioned
above are not fulfilled within 12 months after the Execution Date, then the Loan Amount will be converted automatically. In addition, if the Loan Amount
will be converted by the Company, the Company shall have the right to appoint 50% of the members of the THR board of directors,
including the chairman of the board of directors. According to THR’s articles of association, the chairman of the board of
directors shall cast the decisive vote in the event that voting of the board of directors is tied. On October 3, 2018, the Company
converted the entire Loan Amount and as a result holds, as of the Approval Date, 82.36% of THR’s equity. On October 15 and 25, 2018,
and on November 15, 2018, the Company lent an additional total amount of $425,000 (the “Additional Loan Amounts”) to
THR under Additional Convertible Equity Agreements (the “Additional Convertible Equity Agreements”), which accrues interest
at a rate of nine percent per annum (9%). At the election of the Company, the Additional Loan Amounts shall be converted into that
number of shares of the most senior class of shares of THR’s existing at the time of such conversion, at the price per share as
described in the Additional Convertible Equity Agreements. As of the date of the approval of these financial statements, the Additional
Loan Amounts have not yet been converted into THR shares.
c. On August 13, 2018, the Company entered into an agreement with Hannover Medical School (“MHH”)
to conduct a clinical investigation and laboratory services for a randomized, double-blind, placebo-controlled proof of concept
study to evaluate the safety, tolerability and efficacy of daily oral THX-110 in treating adults with Tourette syndrome in an estimated
amount of $835,400.
d. On October 22, 2018 (the “Effective Date”), the Company signed a binding letter of
intent (the “LOI”) to be acquired (the “Proposed Transaction”) by FSD Pharma Inc. (“FSD”),
a publicly-traded company on the Canadian Securities Exchange. As of the Effective Date, the all stock Proposed Transaction values
the Company at approximately $48 million, pursuant to which the Company’s shareholders would receive FSD stock in exchange
for their shares of the Company’s ADS’s. The LOI by its terms lasts until November 19, 2018, but is automatically extended
for additional one-week terms unless either party delivers a written notice of termination three (3) days prior to the expiration
of the applicable term. As of the
date of the approval of these financial statements no written notice was delivered by either part. The Proposed
Transaction is subject to a number of customary conditions, including, but not limited to, the negotiation and execution of relevant
transaction documents, regulatory approvals, completion of satisfactory due diligence by FSD and the Company, and approval of the
Proposed Transaction by the shareholders of the Company. Subject to the satisfaction of these conditions and other conditions precedent,
the Proposed Transaction is anticipated to be completed by the first quarter of 2019.
e. On November 23, 2018, Therapix Biosciences Ltd. (the “Company”)
entered into a securities purchase agreement (the “Securities Purchase Agreement”) and a registration rights agreement
(the “Registration Rights Agreement”) with YA II PN Ltd. (the “Investor”), a fund managed by
Yorkville Advisors Global L.P., for the sale in a private placement of up to $2.5 million in principal amount of unsecured convertible
debentures (the “Debentures”). Interest on the Debentures will accrue at a rate of 5% per annum and is payable upon
the maturity date of the Debentures, being 12 months from the issuance of each Debenture. The first tranche of $1.5 million of
the Debentures was issued on November 23, 2018, and the Investor will receive 9,171 ADSs of the Company as a commitment fee. Two
other tranches of $500,000 each of the Debentures shall be purchased by the Investor conditional on the passage of time and/or
certain triggering events, including, among others, the earlier of the termination of the previously announced acquisition of the
Company by FSD Pharma Inc. or March 1, 2019. The Company shall pay the Investor additional commitment fees upon issuance of each
such tranche, to be paid at the Company’s option in cash or ADSs of the Company. From and after
the date of issue of the Debentures, the outstanding principal, together with accrued and unpaid interest, will be convertible,
at the option of the Investor, into ADSs of the Company at the lower of $7.00 or 95% of the lowest daily VWAP during the 5 consecutive
trading days immediately preceding the conversion date. In addition,
upon the consummation of the previously announced acquisition of the Company by FSD Pharma Inc., the Debentures will automatically
convert into shares of FSD Pharma Inc. as if the Debentures had previously been converted into ADSs at $7.00 per ADS. Provided that
the ADSs are trading below $7.00 per ADS, the Company has the right to redeem the Debentures at 110% of the principal amount of
the Debentures plus accrued interest. The Investor
has certain registration rights relating to the ADSs to be issued upon conversion of the Debentures.</t>
  </si>
  <si>
    <t>Significant Accounting Policies (Policies)</t>
  </si>
  <si>
    <t>Basis of preparation of the interim consolidated financial statements:</t>
  </si>
  <si>
    <t>a. Basis of preparation of the interim
consolidated financial statements: The Interim Consolidated Financial
Statements have been prepared in accordance with IAS 34, “Interim Financial Reporting”. The significant accounting
policies adopted in the preparation of the interim consolidated financial statements are consistent with those followed in the
preparation of the Annual Consolidated Financial Statements, except as described below:</t>
  </si>
  <si>
    <t>Initial adoption of IFRS 9, "Financial Instruments":</t>
  </si>
  <si>
    <t>b. Initial adoption of IFRS 9, “Financial
Instruments”: In July 2014, the IASB issued
the final and complete version of IFRS 9, “Financial Instruments” (the “New Standard”), which replaces
IAS 39, “Financial Instruments: Recognition and Measurement”. The New Standard mainly focuses on the classification
and measurement of financial assets and it applies to all assets within the scope of IAS 39. The New Standard has been
applied for the first time using the modified retrospective approach with certain reliefs and without restatement of comparative
figures. Financial assets: Financial assets within the
scope of the Standard are measured upon initial recognition at fair value with the addition of transaction costs that can be directly
attributed to the financial asset’s acquisition, excluding financial assets that are measured at fair value through profit
or loss whereby the transaction costs are carried to profit or loss. The new accounting policy
regarding financial assets is as follows: The Company classifies and
measures debt instruments in the financial statements based on the following criteria:
● The
Company’s business model for managing financial assets; and
● The
contractual cash flow terms of the financial asset. Debt instruments are measured
at fair value through profit or loss when the following criteria are met: The Company’s business
model consists of holding the financial assets for collecting contractual cash flows therefrom and for selling them; and the contractual
terms of the financial asset provide entitlement to cash flows which only include principal payments and interest on the unpaid
principal on predetermined dates. After initial recognition, the instruments in this category are measured at fair value. Gains
or losses from fair value adjustments, excluding interest and exchange rate differences, are recognized in profit or loss. Derecognition of financial
assets: The Company derecognizes a
financial asset only when:
● The
contractual rights for the cash flows from the financial assets have expired, or
● The
Company transfers substantially all the risks and benefits arising from the contractual
rights to receive the cash flows from the financial asset, or when the entity retained
some of the risks and benefits of ownership when it transferred the financial asset,
but it may be said that it relinquished control of the asset.
● The
Company retains the contractual rights to receive the cash flows arising from the financial
asset, but undertakes a contractual obligation to remit these cash flows in full to a
third party, without a material delay. Offsetting of financial instruments: Financial assets and financial
liabilities are offset and the net amount is presented in the statement of financial position if there is a legally enforceable
right to offset the amounts that were recognized and the entity intends to settle the asset and the liability on a net basis or
to realize the asset and settle the liability simultaneously. The offsetting right must be enforceable not only in the ordinary
course of business of the parties to the contract, but also in the event of a payment default and insolvency of any of the contract
parties. In order for the offsetting right to be enforceable immediately, it should not be contingent on a future event or have
certain periods during which it will not be applicable, or that events may take place that will cause it to expire. After having evaluated the
effects of the application of the New Standard, the Company believes that the adoption has no material effect on the Company’s
consolidated financial statements.</t>
  </si>
  <si>
    <t>Convertible Loan (Tables)</t>
  </si>
  <si>
    <t>Summary of reconciliation of fair value measurements</t>
  </si>
  <si>
    <t xml:space="preserve">USD in thousands
Balance at April 19, 2018 $ 500
Finance income 205
Balance at June 30, 2018 $ 705 </t>
  </si>
  <si>
    <t>Equity (Tables)</t>
  </si>
  <si>
    <t>Schedule of share capital</t>
  </si>
  <si>
    <t xml:space="preserve">Authorized Issued and outstanding
Number of shares
Ordinary shares of NIS 0.1 par value each 300,000,000 139,885,534 </t>
  </si>
  <si>
    <t>Additional Information to the Items of Profit or Loss (Tables)</t>
  </si>
  <si>
    <t>Schedule of additional information to the items of profit or loss</t>
  </si>
  <si>
    <t xml:space="preserve">Six months ended June 30, Three months ended June 30, Year ended
2018 2017 2018 2017 2017
Unaudited Audited
USD in thousands
a. Research and Development Expenses:
Clinical studies $ 372 $ 256 $ 118 $ 163 $ 511
R&amp;D and preclinical studies 423 158 268 119 362
Wages and related expenses 335 140 127 57 321
Share-based payment 80 24 33 11 103
Regulatory and other expenses 384 117 104 105 276
Chemistry and formulation studies 51 - - - 330
1,645 695 650 455 1,943
b. General and Administrative Expenses:
Investor relations and business expenses 164 388 55 340 871
Professional and director fees 713 394 259 302 1,007
Regulatory expenses 35 53 20 29 80
Business development 484 - 393 - 74
Wages and related expenses 347 343 120 185 808
Office, maintenance, rent and other expenses 100 87 48 55 211
Share-based payment 296 111 105 60 759
2,139 1,376 1,000 971 3,810
c. Finance income:
Exchange rate differences (316 ) - (228 ) - (1 )
Finance income due to interest and valuation of the convertible loan (205 ) - (205 ) - -
Interest income on bank deposits (4 ) - (4 ) - -
(525 ) - (437 ) - (1 )
d. Finance expenses:
Exchange rate differences - 426 - 435 486
Finance expenses from interest and commissions 3 2 1 2 5
$ 3 $ 428 $ 1 $ 437 $ 491 </t>
  </si>
  <si>
    <t>General (Details) - USD ($) $ in Thousands</t>
  </si>
  <si>
    <t>1 Months Ended</t>
  </si>
  <si>
    <t>Mar. 27, 2017</t>
  </si>
  <si>
    <t>General (Textual)</t>
  </si>
  <si>
    <t>Operating Activities</t>
  </si>
  <si>
    <t>Initial public offering</t>
  </si>
  <si>
    <t>Ordinary shares</t>
  </si>
  <si>
    <t>Ownership interest, percentage</t>
  </si>
  <si>
    <t>27.00%</t>
  </si>
  <si>
    <t>Disclosure of New Standards in the Period Prior to their Adoption (Details) - New IFRS [Member] $ in Thousands</t>
  </si>
  <si>
    <t>Jun. 30, 2018USD ($)</t>
  </si>
  <si>
    <t>Statement Line Items [Line Items]</t>
  </si>
  <si>
    <t>initial adoption of the New Standard, date</t>
  </si>
  <si>
    <t>Jan. 1,
		2019</t>
  </si>
  <si>
    <t>Initial adoption of the New Standard, description</t>
  </si>
  <si>
    <t>As a result ofthe initial adoption of the New Standard, the Company estimates that in the year ended on December 31, 2019, there will be a decreaseof rental expenses of $42 thousand, an increase in depreciation and amortization of $41 thousand and an increase in financingexpenses of $4 thousand. Overall, the adoption of the New standard is expected to result in an increase in the Company&amp;#8217;soperating income of $1 thousand and in a decrease in the Company&amp;#8217;s income before taxes on income of $3 thousand. Also, asa result of IFRS 16 adoption, an increase in cash flow from operating activities of $1 thousand and a decrease in Cash flows fromfinancing activities in the amount of $4 thousand is expected.</t>
  </si>
  <si>
    <t>Increase in assets and liabilities</t>
  </si>
  <si>
    <t>Convertible Loan (Details) $ in Thousands</t>
  </si>
  <si>
    <t>2 Months Ended</t>
  </si>
  <si>
    <t>Balance</t>
  </si>
  <si>
    <t>Level 3 of fair value hierarchy [member]</t>
  </si>
  <si>
    <t>Convertible Loan (Details Textual) - USD ($)</t>
  </si>
  <si>
    <t>Apr. 17, 2018</t>
  </si>
  <si>
    <t>Convertible Loan (Textual)</t>
  </si>
  <si>
    <t>Annually interest rate</t>
  </si>
  <si>
    <t>9.00%</t>
  </si>
  <si>
    <t>Risk free rate - US treasury bill yield rate</t>
  </si>
  <si>
    <t>2.15%</t>
  </si>
  <si>
    <t>Loan's time to maturity</t>
  </si>
  <si>
    <t>94 months 10 days</t>
  </si>
  <si>
    <t>Period for capitalization</t>
  </si>
  <si>
    <t>Risk-free interest of government bond term</t>
  </si>
  <si>
    <t>70 months 21 days</t>
  </si>
  <si>
    <t>Cure Pharmaceutical Holding Corp. [Member] | Convertible Loan Agreement [Member]</t>
  </si>
  <si>
    <t>Convertible loan amount</t>
  </si>
  <si>
    <t>Convertible loan interest rate</t>
  </si>
  <si>
    <t>Convertible loan maturity date</t>
  </si>
  <si>
    <t>January 31, 2019</t>
  </si>
  <si>
    <t>Description of conversion loan</t>
  </si>
  <si>
    <t>Conversion of the Loan will be upon one of the following:        1. In the event of the consummation by Cure, on or before the Maturity Date, of a transaction or series of related transactions, in which Cure issues equity securities of its company in consideration of at least $4,000,000 (a "Financing"), then the outstanding Loan abovementioned, shall be automatically converted, immediately prior to the consummation of such Financing, into such number of shares issued by Cure in the Financing, equal to the outstanding Loan amount divided by a price per share equal to 75% of the lowest price per share paid to Cure in the Financing.         2. In the event the Financing is not consummate by the Maturity Date, then the outstanding Loan amount, as of the Maturity Date, not previously converted hereunder, shall be automatically converted, on the Maturity Date, into such number of shares issued by Cure in the Financing, equal to the outstanding Investment Amount divided by the Voluntary Conversion.              In addition, according to the Convertible Loan Agreement, there is an option for a voluntary conversion on the Loan ("the Voluntary Conversion Option"). According to the Voluntary Conversion option, unless earlier converted pursuant to abovementioned, at the election of the Company, the entire then outstanding Loan amount shall be converted into that number of shares of the most senior class of shares of Cure existing at the time of such conversion, at a price per share equal to 75% of the average of the closing prices of Cure's common stock over the thirty consecutive trading days prior to the delivery of the notice of conversion by the Company to Cure.</t>
  </si>
  <si>
    <t>Contigent Liabilities, Commitments and Liens (Details) - USD ($)</t>
  </si>
  <si>
    <t>Feb. 01, 2018</t>
  </si>
  <si>
    <t>Apr. 24, 2018</t>
  </si>
  <si>
    <t>Maccabi Healthcare Services [Member]</t>
  </si>
  <si>
    <t>Contigent Liabilities, Commitments and Liens (Textual)</t>
  </si>
  <si>
    <t>Consulting and research services amount</t>
  </si>
  <si>
    <t>Dekel [Member]</t>
  </si>
  <si>
    <t>Payment of second milestone amount to license agreement</t>
  </si>
  <si>
    <t>Hadassit [Member] | July 4, 2018 [Member]</t>
  </si>
  <si>
    <t>Amount paid</t>
  </si>
  <si>
    <t>EMAGIX Inc. [Member] | October 4, 2018 [Member]</t>
  </si>
  <si>
    <t>Estimated amount of agreement</t>
  </si>
  <si>
    <t>Amount paid until approval date</t>
  </si>
  <si>
    <t>Equity (Details) - shares</t>
  </si>
  <si>
    <t>Number of shares, Authorized</t>
  </si>
  <si>
    <t>Number of shares, Issued and outstanding</t>
  </si>
  <si>
    <t>Equity (Details Textual) - USD ($)</t>
  </si>
  <si>
    <t>Mar. 06, 2017</t>
  </si>
  <si>
    <t>Private placement [Member]</t>
  </si>
  <si>
    <t>Equity (Textual)</t>
  </si>
  <si>
    <t>Ordinary shares par value</t>
  </si>
  <si>
    <t>Ordinary shares issued</t>
  </si>
  <si>
    <t>Description of public offering</t>
  </si>
  <si>
    <t>Pursuantto the Company&amp;#8217;s sole discretion, the Company may choose to pay this sum in cash and/or in Ordinary Shares (at a price pershare of such public offering). In addition, the Investor is entitled to preemptive rights to participate in its future privateplacements upon the same terms offered to future investors, on a pro-rata basis to his holdings. Since the Company has issuedADSs in the IPO which took place in March 2017 [see Note 6e(2)] at a public offering price of USD 6.00 per ADS, which is lessthan USD 7.71 per ADS (approximately USD 0.19 per Ordinary Share), the Company issued the Investor an additional 1,529,910 OrdinaryShares.</t>
  </si>
  <si>
    <t>Private placement [Member] | ADS [Member]</t>
  </si>
  <si>
    <t>In addition, in                                         the event that the Company raises additional funds by means of a public offering of its                                         Ordinary Shares of American Depository Shares (&amp;#8220;ADSs&amp;#8221;) upon less favorable                                         terms relating to the price per share, then immediately following the closing of such                                         public offering, the Company would be required to pay the Investor an amount, calculated                                         as the number of his purchased shares (5,357,143 Ordinary Shares) multiplied by the difference                                         between NIS 0.70 and the future public offering price per share.</t>
  </si>
  <si>
    <t>Initial public offering [Member] | ADS [Member]</t>
  </si>
  <si>
    <t>American depository shares issued</t>
  </si>
  <si>
    <t>Gross proceeds from offering</t>
  </si>
  <si>
    <t>Underwriting discounts, commissions and other offering expenses</t>
  </si>
  <si>
    <t>Underwriters [Member] | ADS [Member]</t>
  </si>
  <si>
    <t>Option to purchase additional shares</t>
  </si>
  <si>
    <t>Option and invested amount</t>
  </si>
  <si>
    <t>Underwriting discounts</t>
  </si>
  <si>
    <t>NIS [Member]</t>
  </si>
  <si>
    <t>NIS [Member] | Private placement [Member]</t>
  </si>
  <si>
    <t>Additional Information to the Items of Profit or Loss (Details) - USD ($) $ in Thousands</t>
  </si>
  <si>
    <t>Clinical studies [Member]</t>
  </si>
  <si>
    <t>R&amp;D and preclinical studies [Member]</t>
  </si>
  <si>
    <t>Wages and related expenses [Member]</t>
  </si>
  <si>
    <t>Share-based payment [Member]</t>
  </si>
  <si>
    <t>Regulatory and other expenses [Member]</t>
  </si>
  <si>
    <t>Chemistry and formulation studies [Member]</t>
  </si>
  <si>
    <t>Additional Information to the Items of Profit or Loss (Details 1) - USD ($) $ in Thousands</t>
  </si>
  <si>
    <t>General and administrative expenses:</t>
  </si>
  <si>
    <t>Investor relations and business expenses [Member]</t>
  </si>
  <si>
    <t>Professional and director fees [Member]</t>
  </si>
  <si>
    <t>Regulatory expenses [Member]</t>
  </si>
  <si>
    <t>Business development [Member]</t>
  </si>
  <si>
    <t>Office, maintenance, rent and other expenses [Member]</t>
  </si>
  <si>
    <t>Additional Information to the Items of Profit or Loss (Details 2) - USD ($) $ in Thousands</t>
  </si>
  <si>
    <t>Finance income:</t>
  </si>
  <si>
    <t>Exchange rate differences</t>
  </si>
  <si>
    <t>Finance income due to interest and valuation of the convertible loan</t>
  </si>
  <si>
    <t>Interest income on bank deposits</t>
  </si>
  <si>
    <t>Finance expenses:</t>
  </si>
  <si>
    <t>Finance expenses from interest and commissions</t>
  </si>
  <si>
    <t>Subsequent Events After the Reporting Period (Details)</t>
  </si>
  <si>
    <t>July 29, 2018 [Member]</t>
  </si>
  <si>
    <t>Subsequent Events After the Reporting Period (Textual)</t>
  </si>
  <si>
    <t>New license agreement, description</t>
  </si>
  <si>
    <t>Accordingto the New License Agreement, the Company shall pay Yissum royalties at therates of 3% of net sales, subject to the royalty reductions as described in theNew License Agreement. All of the reductions in the royalties combined, inaggregate, shall be capped at, and not exceed, 50% of the respective royaltyrate. The Company is also obligated to sublicense fees, which will be paid at arate of 20% of the sublicense consideration.</t>
  </si>
  <si>
    <t>August 16, 2018 [Member]</t>
  </si>
  <si>
    <t>Advance payment amount</t>
  </si>
  <si>
    <t>Expenses due to research program</t>
  </si>
  <si>
    <t>September 16, 2018 [Member]</t>
  </si>
  <si>
    <t>July 31, 2018 [Member]</t>
  </si>
  <si>
    <t>Convertible equity agreement, description</t>
  </si>
  <si>
    <t>The Company entered into an Agreement for Convertible Equity (the "Convertible Equity Agreement") with Therapix Healthcare Resources Inc. ("THR"), which is a company incorporated in Delaware, USA, and an unaffiliated third party. Under the Convertible Equity Agreement, the Company loaned an aggregate of $1,625,000 (the "Loan Amount") to THR. The maturity date of the Loan, which accrues interest at a rate of nine percent per annum (9%).</t>
  </si>
  <si>
    <t>August 13, 2018 [Member]</t>
  </si>
  <si>
    <t>Estimated amount</t>
  </si>
  <si>
    <t>October 22, 2018 [Member]</t>
  </si>
  <si>
    <t>Stock transaction, description</t>
  </si>
  <si>
    <t>The all stock Proposed Transaction values the Company at approximately $48 million, pursuant to which the Company's shareholders would receive FSD stock in exchange for their shares of the Company's ADS's. The LOI by its terms lasts until November 19, 2018, but is automatically extended for additional one-week terms unless either party delivers a written notice of termination three (3) days prior to the expiration of the applicable term.</t>
  </si>
  <si>
    <t>October 4, 2018 [Member]</t>
  </si>
  <si>
    <t>November 23, 2018 [Member]</t>
  </si>
  <si>
    <t>The consummation of the previously announced acquisition of the Company by FSD Pharma Inc., the Debentures will automatically convert into shares of FSD Pharma Inc. as if the Debentures had previously been converted into ADSs at $7.00 per ADS.</t>
  </si>
  <si>
    <t>Debt instrument interest rate</t>
  </si>
  <si>
    <t>5.00%</t>
  </si>
  <si>
    <t>Debt instrument principal amount</t>
  </si>
  <si>
    <t>Conversion of debt, description</t>
  </si>
  <si>
    <t>Debentures, the outstanding principal, together with accrued and unpaid interest, will be convertible, at the option of the Investor, into ADSs of the Company at the lower of $7.00 or 95% of the lowest daily VWAP during the 5 consecutive trading days immediately preceding the conversion date.</t>
  </si>
  <si>
    <t>Debentures, description</t>
  </si>
  <si>
    <t>The ADSs are trading below $7.00 per ADS, the Company has the right to redeem the Debentures at 110% of the principal amount of the Debentures plus accrued interest.</t>
  </si>
  <si>
    <t>Commitment fees</t>
  </si>
  <si>
    <t>November 23, 2018 [Member] | Tranche [Member]</t>
  </si>
  <si>
    <t>Debt Securities</t>
  </si>
  <si>
    <t>November 23, 2018 [Member] | Tranche One [Member]</t>
  </si>
  <si>
    <t>November 15, 2018 [Member]</t>
  </si>
  <si>
    <t>Additional Loan Amount</t>
  </si>
  <si>
    <t>October 15, 2018 [Member]</t>
  </si>
  <si>
    <t>October 25, 2018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1174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151</v>
      </c>
      <c r="B1" s="2" t="s">
        <v>1</v>
      </c>
    </row>
    <row r="2" spans="1:2">
      <c r="B2" s="2" t="s">
        <v>2</v>
      </c>
    </row>
    <row r="3" spans="1:2">
      <c r="A3" s="3" t="s">
        <v>124</v>
      </c>
    </row>
    <row r="4" spans="1:2">
      <c r="A4" s="4" t="s">
        <v>152</v>
      </c>
      <c r="B4" s="4" t="s">
        <v>153</v>
      </c>
    </row>
    <row r="5" spans="1:2">
      <c r="A5" s="4" t="s">
        <v>154</v>
      </c>
      <c r="B5"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32</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40</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7" t="n">
        <v>5103</v>
      </c>
      <c r="C3" s="7" t="n">
        <v>9195</v>
      </c>
      <c r="D3" s="7" t="n">
        <v>11784</v>
      </c>
    </row>
    <row r="4" spans="1:4">
      <c r="A4" s="4" t="s">
        <v>25</v>
      </c>
      <c r="B4" s="5" t="n">
        <v>23</v>
      </c>
      <c r="C4" s="5" t="n">
        <v>24</v>
      </c>
      <c r="D4" s="5" t="n">
        <v>13</v>
      </c>
    </row>
    <row r="5" spans="1:4">
      <c r="A5" s="4" t="s">
        <v>26</v>
      </c>
      <c r="B5" s="5" t="n">
        <v>448</v>
      </c>
      <c r="C5" s="5" t="n">
        <v>278</v>
      </c>
      <c r="D5" s="5" t="n">
        <v>242</v>
      </c>
    </row>
    <row r="6" spans="1:4">
      <c r="A6" s="4" t="s">
        <v>27</v>
      </c>
      <c r="B6" s="5" t="n">
        <v>705</v>
      </c>
      <c r="C6" s="4" t="s">
        <v>28</v>
      </c>
      <c r="D6" s="4" t="s">
        <v>28</v>
      </c>
    </row>
    <row r="7" spans="1:4">
      <c r="A7" s="4" t="s">
        <v>29</v>
      </c>
      <c r="B7" s="5" t="n">
        <v>6279</v>
      </c>
      <c r="C7" s="5" t="n">
        <v>9497</v>
      </c>
      <c r="D7" s="5" t="n">
        <v>12039</v>
      </c>
    </row>
    <row r="8" spans="1:4">
      <c r="A8" s="3" t="s">
        <v>30</v>
      </c>
    </row>
    <row r="9" spans="1:4">
      <c r="A9" s="4" t="s">
        <v>31</v>
      </c>
      <c r="B9" s="5" t="n">
        <v>53</v>
      </c>
      <c r="C9" s="5" t="n">
        <v>19</v>
      </c>
      <c r="D9" s="4" t="s">
        <v>28</v>
      </c>
    </row>
    <row r="10" spans="1:4">
      <c r="A10" s="4" t="s">
        <v>32</v>
      </c>
      <c r="B10" s="5" t="n">
        <v>53</v>
      </c>
      <c r="C10" s="5" t="n">
        <v>50</v>
      </c>
      <c r="D10" s="5" t="n">
        <v>17</v>
      </c>
    </row>
    <row r="11" spans="1:4">
      <c r="A11" s="4" t="s">
        <v>33</v>
      </c>
      <c r="B11" s="5" t="n">
        <v>106</v>
      </c>
      <c r="C11" s="5" t="n">
        <v>69</v>
      </c>
      <c r="D11" s="5" t="n">
        <v>17</v>
      </c>
    </row>
    <row r="12" spans="1:4">
      <c r="A12" s="4" t="s">
        <v>34</v>
      </c>
      <c r="B12" s="5" t="n">
        <v>6385</v>
      </c>
      <c r="C12" s="5" t="n">
        <v>9566</v>
      </c>
      <c r="D12" s="5" t="n">
        <v>12056</v>
      </c>
    </row>
    <row r="13" spans="1:4">
      <c r="A13" s="3" t="s">
        <v>35</v>
      </c>
    </row>
    <row r="14" spans="1:4">
      <c r="A14" s="4" t="s">
        <v>36</v>
      </c>
      <c r="B14" s="5" t="n">
        <v>1077</v>
      </c>
      <c r="C14" s="5" t="n">
        <v>1017</v>
      </c>
      <c r="D14" s="5" t="n">
        <v>543</v>
      </c>
    </row>
    <row r="15" spans="1:4">
      <c r="A15" s="4" t="s">
        <v>37</v>
      </c>
      <c r="B15" s="5" t="n">
        <v>155</v>
      </c>
      <c r="C15" s="5" t="n">
        <v>160</v>
      </c>
      <c r="D15" s="5" t="n">
        <v>128</v>
      </c>
    </row>
    <row r="16" spans="1:4">
      <c r="A16" s="4" t="s">
        <v>38</v>
      </c>
      <c r="B16" s="5" t="n">
        <v>1232</v>
      </c>
      <c r="C16" s="5" t="n">
        <v>1177</v>
      </c>
      <c r="D16" s="5" t="n">
        <v>671</v>
      </c>
    </row>
    <row r="17" spans="1:4">
      <c r="A17" s="3" t="s">
        <v>39</v>
      </c>
    </row>
    <row r="18" spans="1:4">
      <c r="A18" s="4" t="s">
        <v>40</v>
      </c>
      <c r="B18" s="5" t="n">
        <v>3812</v>
      </c>
      <c r="C18" s="5" t="n">
        <v>3812</v>
      </c>
      <c r="D18" s="5" t="n">
        <v>3812</v>
      </c>
    </row>
    <row r="19" spans="1:4">
      <c r="A19" s="4" t="s">
        <v>41</v>
      </c>
      <c r="B19" s="5" t="n">
        <v>36989</v>
      </c>
      <c r="C19" s="5" t="n">
        <v>36612</v>
      </c>
      <c r="D19" s="5" t="n">
        <v>36612</v>
      </c>
    </row>
    <row r="20" spans="1:4">
      <c r="A20" s="4" t="s">
        <v>42</v>
      </c>
      <c r="B20" s="5" t="n">
        <v>5310</v>
      </c>
      <c r="C20" s="5" t="n">
        <v>5311</v>
      </c>
      <c r="D20" s="5" t="n">
        <v>4584</v>
      </c>
    </row>
    <row r="21" spans="1:4">
      <c r="A21" s="4" t="s">
        <v>43</v>
      </c>
      <c r="B21" s="5" t="n">
        <v>432</v>
      </c>
      <c r="C21" s="5" t="n">
        <v>782</v>
      </c>
      <c r="D21" s="5" t="n">
        <v>760</v>
      </c>
    </row>
    <row r="22" spans="1:4">
      <c r="A22" s="4" t="s">
        <v>44</v>
      </c>
      <c r="B22" s="5" t="n">
        <v>261</v>
      </c>
      <c r="C22" s="5" t="n">
        <v>261</v>
      </c>
      <c r="D22" s="5" t="n">
        <v>261</v>
      </c>
    </row>
    <row r="23" spans="1:4">
      <c r="A23" s="4" t="s">
        <v>45</v>
      </c>
      <c r="B23" s="5" t="n">
        <v>-41651</v>
      </c>
      <c r="C23" s="5" t="n">
        <v>-38389</v>
      </c>
      <c r="D23" s="5" t="n">
        <v>-34644</v>
      </c>
    </row>
    <row r="24" spans="1:4">
      <c r="A24" s="4" t="s">
        <v>46</v>
      </c>
      <c r="B24" s="5" t="n">
        <v>5153</v>
      </c>
      <c r="C24" s="5" t="n">
        <v>8389</v>
      </c>
      <c r="D24" s="5" t="n">
        <v>11385</v>
      </c>
    </row>
    <row r="25" spans="1:4">
      <c r="A25" s="4" t="s">
        <v>47</v>
      </c>
      <c r="B25" s="7" t="n">
        <v>6385</v>
      </c>
      <c r="C25" s="7" t="n">
        <v>9566</v>
      </c>
      <c r="D25" s="7" t="n">
        <v>12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3"/>
    <col customWidth="1" max="2" min="2" width="15"/>
    <col customWidth="1" max="3" min="3" width="15"/>
    <col customWidth="1" max="4" min="4" width="14"/>
    <col customWidth="1" max="5" min="5" width="15"/>
    <col customWidth="1" max="6" min="6" width="14"/>
    <col customWidth="1" max="7" min="7" width="16"/>
  </cols>
  <sheetData>
    <row r="1" spans="1:7">
      <c r="A1" s="1" t="s">
        <v>165</v>
      </c>
      <c r="B1" s="2" t="s">
        <v>166</v>
      </c>
      <c r="C1" s="2" t="s">
        <v>49</v>
      </c>
      <c r="E1" s="2" t="s">
        <v>1</v>
      </c>
      <c r="G1" s="2" t="s">
        <v>50</v>
      </c>
    </row>
    <row r="2" spans="1:7">
      <c r="B2" s="2" t="s">
        <v>167</v>
      </c>
      <c r="C2" s="2" t="s">
        <v>2</v>
      </c>
      <c r="D2" s="2" t="s">
        <v>22</v>
      </c>
      <c r="E2" s="2" t="s">
        <v>2</v>
      </c>
      <c r="F2" s="2" t="s">
        <v>22</v>
      </c>
      <c r="G2" s="2" t="s">
        <v>21</v>
      </c>
    </row>
    <row r="3" spans="1:7">
      <c r="A3" s="3" t="s">
        <v>168</v>
      </c>
    </row>
    <row r="4" spans="1:7">
      <c r="A4" s="4" t="s">
        <v>64</v>
      </c>
      <c r="C4" s="7" t="n">
        <v>-1214</v>
      </c>
      <c r="D4" s="7" t="n">
        <v>-1863</v>
      </c>
      <c r="E4" s="7" t="n">
        <v>-3262</v>
      </c>
      <c r="F4" s="7" t="n">
        <v>-2499</v>
      </c>
      <c r="G4" s="7" t="n">
        <v>-6244</v>
      </c>
    </row>
    <row r="5" spans="1:7">
      <c r="A5" s="4" t="s">
        <v>169</v>
      </c>
      <c r="E5" s="5" t="n">
        <v>3500</v>
      </c>
    </row>
    <row r="6" spans="1:7">
      <c r="A6" s="4" t="s">
        <v>45</v>
      </c>
      <c r="C6" s="7" t="n">
        <v>-41651</v>
      </c>
      <c r="D6" s="7" t="n">
        <v>-34644</v>
      </c>
      <c r="E6" s="7" t="n">
        <v>-41651</v>
      </c>
      <c r="F6" s="7" t="n">
        <v>-34644</v>
      </c>
      <c r="G6" s="7" t="n">
        <v>-38389</v>
      </c>
    </row>
    <row r="7" spans="1:7">
      <c r="A7" s="4" t="s">
        <v>170</v>
      </c>
      <c r="B7" s="7" t="n">
        <v>13700</v>
      </c>
    </row>
    <row r="8" spans="1:7">
      <c r="A8" s="4" t="s">
        <v>171</v>
      </c>
      <c r="E8" s="5" t="n">
        <v>40</v>
      </c>
    </row>
    <row r="9" spans="1:7">
      <c r="A9" s="4" t="s">
        <v>172</v>
      </c>
      <c r="E9" s="4" t="s">
        <v>173</v>
      </c>
    </row>
  </sheetData>
  <mergeCells count="3">
    <mergeCell ref="A1:A2"/>
    <mergeCell ref="C1:D1"/>
    <mergeCell ref="E1:F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175</v>
      </c>
    </row>
    <row r="3" spans="1:2">
      <c r="A3" s="3" t="s">
        <v>176</v>
      </c>
    </row>
    <row r="4" spans="1:2">
      <c r="A4" s="4" t="s">
        <v>177</v>
      </c>
      <c r="B4" s="4" t="s">
        <v>178</v>
      </c>
    </row>
    <row r="5" spans="1:2">
      <c r="A5" s="4" t="s">
        <v>179</v>
      </c>
      <c r="B5" s="4" t="s">
        <v>180</v>
      </c>
    </row>
    <row r="6" spans="1:2">
      <c r="A6" s="4" t="s">
        <v>181</v>
      </c>
      <c r="B6" s="7" t="n">
        <v>1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2"/>
    <col customWidth="1" max="2" min="2" width="21"/>
  </cols>
  <sheetData>
    <row r="1" spans="1:2">
      <c r="A1" s="1" t="s">
        <v>182</v>
      </c>
      <c r="B1" s="2" t="s">
        <v>183</v>
      </c>
    </row>
    <row r="2" spans="1:2">
      <c r="B2" s="2" t="s">
        <v>175</v>
      </c>
    </row>
    <row r="3" spans="1:2">
      <c r="A3" s="3" t="s">
        <v>176</v>
      </c>
    </row>
    <row r="4" spans="1:2">
      <c r="A4" s="4" t="s">
        <v>184</v>
      </c>
      <c r="B4" s="7" t="n">
        <v>6385</v>
      </c>
    </row>
    <row r="5" spans="1:2">
      <c r="A5" s="4" t="s">
        <v>185</v>
      </c>
    </row>
    <row r="6" spans="1:2">
      <c r="A6" s="3" t="s">
        <v>176</v>
      </c>
    </row>
    <row r="7" spans="1:2">
      <c r="A7" s="4" t="s">
        <v>184</v>
      </c>
      <c r="B7" s="5" t="n">
        <v>500</v>
      </c>
    </row>
    <row r="8" spans="1:2">
      <c r="A8" s="4" t="s">
        <v>57</v>
      </c>
      <c r="B8" s="5" t="n">
        <v>205</v>
      </c>
    </row>
    <row r="9" spans="1:2">
      <c r="A9" s="4" t="s">
        <v>184</v>
      </c>
      <c r="B9" s="7" t="n">
        <v>7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8"/>
  </cols>
  <sheetData>
    <row r="1" spans="1:3">
      <c r="A1" s="1" t="s">
        <v>186</v>
      </c>
      <c r="B1" s="2" t="s">
        <v>166</v>
      </c>
      <c r="C1" s="2" t="s">
        <v>1</v>
      </c>
    </row>
    <row r="2" spans="1:3">
      <c r="B2" s="2" t="s">
        <v>187</v>
      </c>
      <c r="C2" s="2" t="s">
        <v>2</v>
      </c>
    </row>
    <row r="3" spans="1:3">
      <c r="A3" s="3" t="s">
        <v>188</v>
      </c>
    </row>
    <row r="4" spans="1:3">
      <c r="A4" s="4" t="s">
        <v>189</v>
      </c>
      <c r="C4" s="4" t="s">
        <v>190</v>
      </c>
    </row>
    <row r="5" spans="1:3">
      <c r="A5" s="4" t="s">
        <v>191</v>
      </c>
      <c r="C5" s="4" t="s">
        <v>192</v>
      </c>
    </row>
    <row r="6" spans="1:3">
      <c r="A6" s="4" t="s">
        <v>193</v>
      </c>
      <c r="C6" s="4" t="s">
        <v>194</v>
      </c>
    </row>
    <row r="7" spans="1:3">
      <c r="A7" s="4" t="s">
        <v>195</v>
      </c>
      <c r="C7" s="10" t="n">
        <v>0.589</v>
      </c>
    </row>
    <row r="8" spans="1:3">
      <c r="A8" s="4" t="s">
        <v>196</v>
      </c>
      <c r="C8" s="4" t="s">
        <v>197</v>
      </c>
    </row>
    <row r="9" spans="1:3">
      <c r="A9" s="4" t="s">
        <v>198</v>
      </c>
    </row>
    <row r="10" spans="1:3">
      <c r="A10" s="3" t="s">
        <v>188</v>
      </c>
    </row>
    <row r="11" spans="1:3">
      <c r="A11" s="4" t="s">
        <v>199</v>
      </c>
      <c r="B11" s="7" t="n">
        <v>500000</v>
      </c>
    </row>
    <row r="12" spans="1:3">
      <c r="A12" s="4" t="s">
        <v>200</v>
      </c>
      <c r="B12" s="4" t="s">
        <v>190</v>
      </c>
    </row>
    <row r="13" spans="1:3">
      <c r="A13" s="4" t="s">
        <v>201</v>
      </c>
      <c r="B13" s="4" t="s">
        <v>202</v>
      </c>
    </row>
    <row r="14" spans="1:3">
      <c r="A14" s="4" t="s">
        <v>203</v>
      </c>
      <c r="B1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05</v>
      </c>
      <c r="B1" s="2" t="s">
        <v>206</v>
      </c>
      <c r="C1" s="2" t="s">
        <v>207</v>
      </c>
      <c r="D1" s="2" t="s">
        <v>2</v>
      </c>
    </row>
    <row r="2" spans="1:4">
      <c r="A2" s="4" t="s">
        <v>208</v>
      </c>
    </row>
    <row r="3" spans="1:4">
      <c r="A3" s="3" t="s">
        <v>209</v>
      </c>
    </row>
    <row r="4" spans="1:4">
      <c r="A4" s="4" t="s">
        <v>210</v>
      </c>
      <c r="B4" s="7" t="n">
        <v>74000</v>
      </c>
    </row>
    <row r="5" spans="1:4">
      <c r="A5" s="4" t="s">
        <v>211</v>
      </c>
    </row>
    <row r="6" spans="1:4">
      <c r="A6" s="3" t="s">
        <v>209</v>
      </c>
    </row>
    <row r="7" spans="1:4">
      <c r="A7" s="4" t="s">
        <v>212</v>
      </c>
      <c r="C7" s="7" t="n">
        <v>75000</v>
      </c>
    </row>
    <row r="8" spans="1:4">
      <c r="A8" s="4" t="s">
        <v>213</v>
      </c>
    </row>
    <row r="9" spans="1:4">
      <c r="A9" s="3" t="s">
        <v>209</v>
      </c>
    </row>
    <row r="10" spans="1:4">
      <c r="A10" s="4" t="s">
        <v>214</v>
      </c>
      <c r="D10" s="7" t="n">
        <v>104000</v>
      </c>
    </row>
    <row r="11" spans="1:4">
      <c r="A11" s="4" t="s">
        <v>215</v>
      </c>
    </row>
    <row r="12" spans="1:4">
      <c r="A12" s="3" t="s">
        <v>209</v>
      </c>
    </row>
    <row r="13" spans="1:4">
      <c r="A13" s="4" t="s">
        <v>216</v>
      </c>
      <c r="D13" s="5" t="n">
        <v>33000</v>
      </c>
    </row>
    <row r="14" spans="1:4">
      <c r="A14" s="4" t="s">
        <v>217</v>
      </c>
      <c r="D14" s="7" t="n">
        <v>785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18</v>
      </c>
      <c r="B1" s="2" t="s">
        <v>2</v>
      </c>
      <c r="C1" s="2" t="s">
        <v>21</v>
      </c>
    </row>
    <row r="2" spans="1:3">
      <c r="A2" s="3" t="s">
        <v>140</v>
      </c>
    </row>
    <row r="3" spans="1:3">
      <c r="A3" s="4" t="s">
        <v>219</v>
      </c>
      <c r="B3" s="5" t="n">
        <v>300000000</v>
      </c>
      <c r="C3" s="5" t="n">
        <v>300000000</v>
      </c>
    </row>
    <row r="4" spans="1:3">
      <c r="A4" s="4" t="s">
        <v>220</v>
      </c>
      <c r="B4" s="5" t="n">
        <v>139885534</v>
      </c>
      <c r="C4" s="5" t="n">
        <v>13988553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 customWidth="1" max="5" min="5" width="14"/>
  </cols>
  <sheetData>
    <row r="1" spans="1:5">
      <c r="A1" s="1" t="s">
        <v>221</v>
      </c>
      <c r="B1" s="2" t="s">
        <v>222</v>
      </c>
      <c r="C1" s="2" t="s">
        <v>167</v>
      </c>
      <c r="D1" s="2" t="s">
        <v>2</v>
      </c>
      <c r="E1" s="2" t="s">
        <v>21</v>
      </c>
    </row>
    <row r="2" spans="1:5">
      <c r="A2" s="4" t="s">
        <v>223</v>
      </c>
    </row>
    <row r="3" spans="1:5">
      <c r="A3" s="3" t="s">
        <v>224</v>
      </c>
    </row>
    <row r="4" spans="1:5">
      <c r="A4" s="4" t="s">
        <v>225</v>
      </c>
      <c r="B4" s="8" t="n">
        <v>0.19</v>
      </c>
    </row>
    <row r="5" spans="1:5">
      <c r="A5" s="4" t="s">
        <v>226</v>
      </c>
      <c r="B5" s="5" t="n">
        <v>5357143</v>
      </c>
    </row>
    <row r="6" spans="1:5">
      <c r="A6" s="4" t="s">
        <v>227</v>
      </c>
      <c r="B6" s="4" t="s">
        <v>228</v>
      </c>
    </row>
    <row r="7" spans="1:5">
      <c r="A7" s="4" t="s">
        <v>229</v>
      </c>
    </row>
    <row r="8" spans="1:5">
      <c r="A8" s="3" t="s">
        <v>224</v>
      </c>
    </row>
    <row r="9" spans="1:5">
      <c r="A9" s="4" t="s">
        <v>227</v>
      </c>
      <c r="B9" s="4" t="s">
        <v>230</v>
      </c>
    </row>
    <row r="10" spans="1:5">
      <c r="A10" s="4" t="s">
        <v>231</v>
      </c>
    </row>
    <row r="11" spans="1:5">
      <c r="A11" s="3" t="s">
        <v>224</v>
      </c>
    </row>
    <row r="12" spans="1:5">
      <c r="A12" s="4" t="s">
        <v>225</v>
      </c>
      <c r="C12" s="7" t="n">
        <v>6</v>
      </c>
    </row>
    <row r="13" spans="1:5">
      <c r="A13" s="4" t="s">
        <v>226</v>
      </c>
      <c r="C13" s="5" t="n">
        <v>40</v>
      </c>
    </row>
    <row r="14" spans="1:5">
      <c r="A14" s="4" t="s">
        <v>232</v>
      </c>
      <c r="C14" s="5" t="n">
        <v>2000000</v>
      </c>
    </row>
    <row r="15" spans="1:5">
      <c r="A15" s="4" t="s">
        <v>233</v>
      </c>
      <c r="C15" s="7" t="n">
        <v>12000000</v>
      </c>
    </row>
    <row r="16" spans="1:5">
      <c r="A16" s="4" t="s">
        <v>234</v>
      </c>
      <c r="C16" s="7" t="n">
        <v>1700000</v>
      </c>
    </row>
    <row r="17" spans="1:5">
      <c r="A17" s="4" t="s">
        <v>235</v>
      </c>
    </row>
    <row r="18" spans="1:5">
      <c r="A18" s="3" t="s">
        <v>224</v>
      </c>
    </row>
    <row r="19" spans="1:5">
      <c r="A19" s="4" t="s">
        <v>236</v>
      </c>
      <c r="C19" s="5" t="n">
        <v>300000</v>
      </c>
    </row>
    <row r="20" spans="1:5">
      <c r="A20" s="4" t="s">
        <v>237</v>
      </c>
      <c r="C20" s="7" t="n">
        <v>1800000</v>
      </c>
    </row>
    <row r="21" spans="1:5">
      <c r="A21" s="4" t="s">
        <v>238</v>
      </c>
      <c r="C21" s="7" t="n">
        <v>100000</v>
      </c>
    </row>
    <row r="22" spans="1:5">
      <c r="A22" s="4" t="s">
        <v>239</v>
      </c>
    </row>
    <row r="23" spans="1:5">
      <c r="A23" s="3" t="s">
        <v>224</v>
      </c>
    </row>
    <row r="24" spans="1:5">
      <c r="A24" s="4" t="s">
        <v>225</v>
      </c>
      <c r="D24" s="9" t="n">
        <v>0.1</v>
      </c>
      <c r="E24" s="9" t="n">
        <v>0.1</v>
      </c>
    </row>
    <row r="25" spans="1:5">
      <c r="A25" s="4" t="s">
        <v>240</v>
      </c>
    </row>
    <row r="26" spans="1:5">
      <c r="A26" s="3" t="s">
        <v>224</v>
      </c>
    </row>
    <row r="27" spans="1:5">
      <c r="A27" s="4" t="s">
        <v>225</v>
      </c>
      <c r="B27" s="8" t="n">
        <v>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1</v>
      </c>
      <c r="B1" s="2" t="s">
        <v>49</v>
      </c>
      <c r="D1" s="2" t="s">
        <v>1</v>
      </c>
      <c r="F1" s="2" t="s">
        <v>50</v>
      </c>
    </row>
    <row r="2" spans="1:6">
      <c r="B2" s="2" t="s">
        <v>2</v>
      </c>
      <c r="C2" s="2" t="s">
        <v>22</v>
      </c>
      <c r="D2" s="2" t="s">
        <v>2</v>
      </c>
      <c r="E2" s="2" t="s">
        <v>22</v>
      </c>
      <c r="F2" s="2" t="s">
        <v>21</v>
      </c>
    </row>
    <row r="3" spans="1:6">
      <c r="A3" s="3" t="s">
        <v>176</v>
      </c>
    </row>
    <row r="4" spans="1:6">
      <c r="A4" s="4" t="s">
        <v>52</v>
      </c>
      <c r="B4" s="7" t="n">
        <v>650</v>
      </c>
      <c r="C4" s="7" t="n">
        <v>455</v>
      </c>
      <c r="D4" s="7" t="n">
        <v>1645</v>
      </c>
      <c r="E4" s="7" t="n">
        <v>695</v>
      </c>
      <c r="F4" s="7" t="n">
        <v>1943</v>
      </c>
    </row>
    <row r="5" spans="1:6">
      <c r="A5" s="4" t="s">
        <v>242</v>
      </c>
    </row>
    <row r="6" spans="1:6">
      <c r="A6" s="3" t="s">
        <v>176</v>
      </c>
    </row>
    <row r="7" spans="1:6">
      <c r="A7" s="4" t="s">
        <v>52</v>
      </c>
      <c r="B7" s="5" t="n">
        <v>118</v>
      </c>
      <c r="C7" s="5" t="n">
        <v>163</v>
      </c>
      <c r="D7" s="5" t="n">
        <v>372</v>
      </c>
      <c r="E7" s="5" t="n">
        <v>256</v>
      </c>
      <c r="F7" s="5" t="n">
        <v>511</v>
      </c>
    </row>
    <row r="8" spans="1:6">
      <c r="A8" s="4" t="s">
        <v>243</v>
      </c>
    </row>
    <row r="9" spans="1:6">
      <c r="A9" s="3" t="s">
        <v>176</v>
      </c>
    </row>
    <row r="10" spans="1:6">
      <c r="A10" s="4" t="s">
        <v>52</v>
      </c>
      <c r="B10" s="5" t="n">
        <v>268</v>
      </c>
      <c r="C10" s="5" t="n">
        <v>119</v>
      </c>
      <c r="D10" s="5" t="n">
        <v>423</v>
      </c>
      <c r="E10" s="5" t="n">
        <v>158</v>
      </c>
      <c r="F10" s="5" t="n">
        <v>362</v>
      </c>
    </row>
    <row r="11" spans="1:6">
      <c r="A11" s="4" t="s">
        <v>244</v>
      </c>
    </row>
    <row r="12" spans="1:6">
      <c r="A12" s="3" t="s">
        <v>176</v>
      </c>
    </row>
    <row r="13" spans="1:6">
      <c r="A13" s="4" t="s">
        <v>52</v>
      </c>
      <c r="B13" s="5" t="n">
        <v>127</v>
      </c>
      <c r="C13" s="5" t="n">
        <v>57</v>
      </c>
      <c r="D13" s="5" t="n">
        <v>335</v>
      </c>
      <c r="E13" s="5" t="n">
        <v>140</v>
      </c>
      <c r="F13" s="5" t="n">
        <v>321</v>
      </c>
    </row>
    <row r="14" spans="1:6">
      <c r="A14" s="4" t="s">
        <v>245</v>
      </c>
    </row>
    <row r="15" spans="1:6">
      <c r="A15" s="3" t="s">
        <v>176</v>
      </c>
    </row>
    <row r="16" spans="1:6">
      <c r="A16" s="4" t="s">
        <v>52</v>
      </c>
      <c r="B16" s="5" t="n">
        <v>33</v>
      </c>
      <c r="C16" s="5" t="n">
        <v>11</v>
      </c>
      <c r="D16" s="5" t="n">
        <v>80</v>
      </c>
      <c r="E16" s="5" t="n">
        <v>24</v>
      </c>
      <c r="F16" s="5" t="n">
        <v>103</v>
      </c>
    </row>
    <row r="17" spans="1:6">
      <c r="A17" s="4" t="s">
        <v>246</v>
      </c>
    </row>
    <row r="18" spans="1:6">
      <c r="A18" s="3" t="s">
        <v>176</v>
      </c>
    </row>
    <row r="19" spans="1:6">
      <c r="A19" s="4" t="s">
        <v>52</v>
      </c>
      <c r="B19" s="5" t="n">
        <v>104</v>
      </c>
      <c r="C19" s="5" t="n">
        <v>105</v>
      </c>
      <c r="D19" s="5" t="n">
        <v>384</v>
      </c>
      <c r="E19" s="5" t="n">
        <v>117</v>
      </c>
      <c r="F19" s="5" t="n">
        <v>276</v>
      </c>
    </row>
    <row r="20" spans="1:6">
      <c r="A20" s="4" t="s">
        <v>247</v>
      </c>
    </row>
    <row r="21" spans="1:6">
      <c r="A21" s="3" t="s">
        <v>176</v>
      </c>
    </row>
    <row r="22" spans="1:6">
      <c r="A22" s="4" t="s">
        <v>52</v>
      </c>
      <c r="B22" s="4" t="s">
        <v>28</v>
      </c>
      <c r="C22" s="4" t="s">
        <v>28</v>
      </c>
      <c r="D22" s="7" t="n">
        <v>51</v>
      </c>
      <c r="E22" s="4" t="s">
        <v>28</v>
      </c>
      <c r="F22" s="7" t="n">
        <v>33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48</v>
      </c>
      <c r="B1" s="2" t="s">
        <v>49</v>
      </c>
      <c r="D1" s="2" t="s">
        <v>1</v>
      </c>
      <c r="F1" s="2" t="s">
        <v>50</v>
      </c>
    </row>
    <row r="2" spans="1:6">
      <c r="B2" s="2" t="s">
        <v>2</v>
      </c>
      <c r="C2" s="2" t="s">
        <v>22</v>
      </c>
      <c r="D2" s="2" t="s">
        <v>2</v>
      </c>
      <c r="E2" s="2" t="s">
        <v>22</v>
      </c>
      <c r="F2" s="2" t="s">
        <v>21</v>
      </c>
    </row>
    <row r="3" spans="1:6">
      <c r="A3" s="3" t="s">
        <v>249</v>
      </c>
    </row>
    <row r="4" spans="1:6">
      <c r="A4" s="4" t="s">
        <v>53</v>
      </c>
      <c r="B4" s="7" t="n">
        <v>1000</v>
      </c>
      <c r="C4" s="7" t="n">
        <v>971</v>
      </c>
      <c r="D4" s="7" t="n">
        <v>2139</v>
      </c>
      <c r="E4" s="7" t="n">
        <v>1376</v>
      </c>
      <c r="F4" s="7" t="n">
        <v>3810</v>
      </c>
    </row>
    <row r="5" spans="1:6">
      <c r="A5" s="4" t="s">
        <v>250</v>
      </c>
    </row>
    <row r="6" spans="1:6">
      <c r="A6" s="3" t="s">
        <v>249</v>
      </c>
    </row>
    <row r="7" spans="1:6">
      <c r="A7" s="4" t="s">
        <v>53</v>
      </c>
      <c r="B7" s="5" t="n">
        <v>55</v>
      </c>
      <c r="C7" s="5" t="n">
        <v>340</v>
      </c>
      <c r="D7" s="5" t="n">
        <v>164</v>
      </c>
      <c r="E7" s="5" t="n">
        <v>388</v>
      </c>
      <c r="F7" s="5" t="n">
        <v>871</v>
      </c>
    </row>
    <row r="8" spans="1:6">
      <c r="A8" s="4" t="s">
        <v>251</v>
      </c>
    </row>
    <row r="9" spans="1:6">
      <c r="A9" s="3" t="s">
        <v>249</v>
      </c>
    </row>
    <row r="10" spans="1:6">
      <c r="A10" s="4" t="s">
        <v>53</v>
      </c>
      <c r="B10" s="5" t="n">
        <v>259</v>
      </c>
      <c r="C10" s="5" t="n">
        <v>302</v>
      </c>
      <c r="D10" s="5" t="n">
        <v>713</v>
      </c>
      <c r="E10" s="5" t="n">
        <v>394</v>
      </c>
      <c r="F10" s="5" t="n">
        <v>1007</v>
      </c>
    </row>
    <row r="11" spans="1:6">
      <c r="A11" s="4" t="s">
        <v>252</v>
      </c>
    </row>
    <row r="12" spans="1:6">
      <c r="A12" s="3" t="s">
        <v>249</v>
      </c>
    </row>
    <row r="13" spans="1:6">
      <c r="A13" s="4" t="s">
        <v>53</v>
      </c>
      <c r="B13" s="5" t="n">
        <v>20</v>
      </c>
      <c r="C13" s="5" t="n">
        <v>29</v>
      </c>
      <c r="D13" s="5" t="n">
        <v>35</v>
      </c>
      <c r="E13" s="5" t="n">
        <v>53</v>
      </c>
      <c r="F13" s="5" t="n">
        <v>80</v>
      </c>
    </row>
    <row r="14" spans="1:6">
      <c r="A14" s="4" t="s">
        <v>253</v>
      </c>
    </row>
    <row r="15" spans="1:6">
      <c r="A15" s="3" t="s">
        <v>249</v>
      </c>
    </row>
    <row r="16" spans="1:6">
      <c r="A16" s="4" t="s">
        <v>53</v>
      </c>
      <c r="B16" s="5" t="n">
        <v>393</v>
      </c>
      <c r="C16" s="4" t="s">
        <v>28</v>
      </c>
      <c r="D16" s="5" t="n">
        <v>484</v>
      </c>
      <c r="E16" s="4" t="s">
        <v>28</v>
      </c>
      <c r="F16" s="5" t="n">
        <v>74</v>
      </c>
    </row>
    <row r="17" spans="1:6">
      <c r="A17" s="4" t="s">
        <v>244</v>
      </c>
    </row>
    <row r="18" spans="1:6">
      <c r="A18" s="3" t="s">
        <v>249</v>
      </c>
    </row>
    <row r="19" spans="1:6">
      <c r="A19" s="4" t="s">
        <v>53</v>
      </c>
      <c r="B19" s="5" t="n">
        <v>120</v>
      </c>
      <c r="C19" s="5" t="n">
        <v>185</v>
      </c>
      <c r="D19" s="5" t="n">
        <v>347</v>
      </c>
      <c r="E19" s="5" t="n">
        <v>343</v>
      </c>
      <c r="F19" s="5" t="n">
        <v>808</v>
      </c>
    </row>
    <row r="20" spans="1:6">
      <c r="A20" s="4" t="s">
        <v>254</v>
      </c>
    </row>
    <row r="21" spans="1:6">
      <c r="A21" s="3" t="s">
        <v>249</v>
      </c>
    </row>
    <row r="22" spans="1:6">
      <c r="A22" s="4" t="s">
        <v>53</v>
      </c>
      <c r="B22" s="5" t="n">
        <v>48</v>
      </c>
      <c r="C22" s="5" t="n">
        <v>55</v>
      </c>
      <c r="D22" s="5" t="n">
        <v>100</v>
      </c>
      <c r="E22" s="5" t="n">
        <v>87</v>
      </c>
      <c r="F22" s="5" t="n">
        <v>211</v>
      </c>
    </row>
    <row r="23" spans="1:6">
      <c r="A23" s="4" t="s">
        <v>245</v>
      </c>
    </row>
    <row r="24" spans="1:6">
      <c r="A24" s="3" t="s">
        <v>249</v>
      </c>
    </row>
    <row r="25" spans="1:6">
      <c r="A25" s="4" t="s">
        <v>53</v>
      </c>
      <c r="B25" s="7" t="n">
        <v>105</v>
      </c>
      <c r="C25" s="7" t="n">
        <v>60</v>
      </c>
      <c r="D25" s="7" t="n">
        <v>296</v>
      </c>
      <c r="E25" s="7" t="n">
        <v>111</v>
      </c>
      <c r="F25" s="7" t="n">
        <v>7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55</v>
      </c>
      <c r="B1" s="2" t="s">
        <v>49</v>
      </c>
      <c r="D1" s="2" t="s">
        <v>1</v>
      </c>
      <c r="F1" s="2" t="s">
        <v>50</v>
      </c>
    </row>
    <row r="2" spans="1:6">
      <c r="B2" s="2" t="s">
        <v>2</v>
      </c>
      <c r="C2" s="2" t="s">
        <v>22</v>
      </c>
      <c r="D2" s="2" t="s">
        <v>2</v>
      </c>
      <c r="E2" s="2" t="s">
        <v>22</v>
      </c>
      <c r="F2" s="2" t="s">
        <v>21</v>
      </c>
    </row>
    <row r="3" spans="1:6">
      <c r="A3" s="3" t="s">
        <v>256</v>
      </c>
    </row>
    <row r="4" spans="1:6">
      <c r="A4" s="4" t="s">
        <v>257</v>
      </c>
      <c r="B4" s="7" t="n">
        <v>-228</v>
      </c>
      <c r="C4" s="4" t="s">
        <v>28</v>
      </c>
      <c r="D4" s="7" t="n">
        <v>-316</v>
      </c>
      <c r="E4" s="4" t="s">
        <v>28</v>
      </c>
      <c r="F4" s="7" t="n">
        <v>-1</v>
      </c>
    </row>
    <row r="5" spans="1:6">
      <c r="A5" s="4" t="s">
        <v>258</v>
      </c>
      <c r="B5" s="5" t="n">
        <v>-205</v>
      </c>
      <c r="C5" s="4" t="s">
        <v>28</v>
      </c>
      <c r="D5" s="5" t="n">
        <v>-205</v>
      </c>
      <c r="E5" s="4" t="s">
        <v>28</v>
      </c>
      <c r="F5" s="4" t="s">
        <v>28</v>
      </c>
    </row>
    <row r="6" spans="1:6">
      <c r="A6" s="4" t="s">
        <v>259</v>
      </c>
      <c r="B6" s="5" t="n">
        <v>-4</v>
      </c>
      <c r="C6" s="4" t="s">
        <v>28</v>
      </c>
      <c r="D6" s="5" t="n">
        <v>-4</v>
      </c>
      <c r="E6" s="4" t="s">
        <v>28</v>
      </c>
      <c r="F6" s="4" t="s">
        <v>28</v>
      </c>
    </row>
    <row r="7" spans="1:6">
      <c r="A7" s="4" t="s">
        <v>57</v>
      </c>
      <c r="B7" s="5" t="n">
        <v>-437</v>
      </c>
      <c r="C7" s="4" t="s">
        <v>28</v>
      </c>
      <c r="D7" s="5" t="n">
        <v>-525</v>
      </c>
      <c r="E7" s="4" t="s">
        <v>28</v>
      </c>
      <c r="F7" s="5" t="n">
        <v>-1</v>
      </c>
    </row>
    <row r="8" spans="1:6">
      <c r="A8" s="3" t="s">
        <v>260</v>
      </c>
    </row>
    <row r="9" spans="1:6">
      <c r="A9" s="4" t="s">
        <v>257</v>
      </c>
      <c r="B9" s="4" t="s">
        <v>28</v>
      </c>
      <c r="C9" s="5" t="n">
        <v>435</v>
      </c>
      <c r="D9" s="4" t="s">
        <v>28</v>
      </c>
      <c r="E9" s="5" t="n">
        <v>426</v>
      </c>
      <c r="F9" s="5" t="n">
        <v>486</v>
      </c>
    </row>
    <row r="10" spans="1:6">
      <c r="A10" s="4" t="s">
        <v>261</v>
      </c>
      <c r="B10" s="5" t="n">
        <v>1</v>
      </c>
      <c r="C10" s="5" t="n">
        <v>2</v>
      </c>
      <c r="D10" s="5" t="n">
        <v>3</v>
      </c>
      <c r="E10" s="5" t="n">
        <v>2</v>
      </c>
      <c r="F10" s="5" t="n">
        <v>5</v>
      </c>
    </row>
    <row r="11" spans="1:6">
      <c r="A11" s="4" t="s">
        <v>58</v>
      </c>
      <c r="B11" s="7" t="n">
        <v>1</v>
      </c>
      <c r="C11" s="7" t="n">
        <v>437</v>
      </c>
      <c r="D11" s="7" t="n">
        <v>3</v>
      </c>
      <c r="E11" s="7" t="n">
        <v>428</v>
      </c>
      <c r="F11" s="7" t="n">
        <v>49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48</v>
      </c>
      <c r="B1" s="2" t="s">
        <v>49</v>
      </c>
      <c r="D1" s="2" t="s">
        <v>1</v>
      </c>
      <c r="F1" s="2" t="s">
        <v>50</v>
      </c>
    </row>
    <row r="2" spans="1:6">
      <c r="B2" s="2" t="s">
        <v>2</v>
      </c>
      <c r="C2" s="2" t="s">
        <v>22</v>
      </c>
      <c r="D2" s="2" t="s">
        <v>2</v>
      </c>
      <c r="E2" s="2" t="s">
        <v>22</v>
      </c>
      <c r="F2" s="2" t="s">
        <v>21</v>
      </c>
    </row>
    <row r="3" spans="1:6">
      <c r="A3" s="3" t="s">
        <v>51</v>
      </c>
    </row>
    <row r="4" spans="1:6">
      <c r="A4" s="4" t="s">
        <v>52</v>
      </c>
      <c r="B4" s="7" t="n">
        <v>650</v>
      </c>
      <c r="C4" s="7" t="n">
        <v>455</v>
      </c>
      <c r="D4" s="7" t="n">
        <v>1645</v>
      </c>
      <c r="E4" s="7" t="n">
        <v>695</v>
      </c>
      <c r="F4" s="7" t="n">
        <v>1943</v>
      </c>
    </row>
    <row r="5" spans="1:6">
      <c r="A5" s="4" t="s">
        <v>53</v>
      </c>
      <c r="B5" s="5" t="n">
        <v>1000</v>
      </c>
      <c r="C5" s="5" t="n">
        <v>971</v>
      </c>
      <c r="D5" s="5" t="n">
        <v>2139</v>
      </c>
      <c r="E5" s="5" t="n">
        <v>1376</v>
      </c>
      <c r="F5" s="5" t="n">
        <v>3810</v>
      </c>
    </row>
    <row r="6" spans="1:6">
      <c r="A6" s="4" t="s">
        <v>54</v>
      </c>
      <c r="B6" s="5" t="n">
        <v>1650</v>
      </c>
      <c r="C6" s="5" t="n">
        <v>1426</v>
      </c>
      <c r="D6" s="5" t="n">
        <v>3784</v>
      </c>
      <c r="E6" s="5" t="n">
        <v>2071</v>
      </c>
      <c r="F6" s="5" t="n">
        <v>5753</v>
      </c>
    </row>
    <row r="7" spans="1:6">
      <c r="A7" s="4" t="s">
        <v>55</v>
      </c>
      <c r="B7" s="4" t="s">
        <v>28</v>
      </c>
      <c r="C7" s="4" t="s">
        <v>28</v>
      </c>
      <c r="D7" s="4" t="s">
        <v>28</v>
      </c>
      <c r="E7" s="4" t="s">
        <v>28</v>
      </c>
      <c r="F7" s="5" t="n">
        <v>1</v>
      </c>
    </row>
    <row r="8" spans="1:6">
      <c r="A8" s="4" t="s">
        <v>56</v>
      </c>
      <c r="B8" s="5" t="n">
        <v>1650</v>
      </c>
      <c r="C8" s="5" t="n">
        <v>1426</v>
      </c>
      <c r="D8" s="5" t="n">
        <v>3784</v>
      </c>
      <c r="E8" s="5" t="n">
        <v>2071</v>
      </c>
      <c r="F8" s="5" t="n">
        <v>5754</v>
      </c>
    </row>
    <row r="9" spans="1:6">
      <c r="A9" s="4" t="s">
        <v>57</v>
      </c>
      <c r="B9" s="5" t="n">
        <v>-437</v>
      </c>
      <c r="C9" s="4" t="s">
        <v>28</v>
      </c>
      <c r="D9" s="5" t="n">
        <v>-525</v>
      </c>
      <c r="E9" s="4" t="s">
        <v>28</v>
      </c>
      <c r="F9" s="5" t="n">
        <v>-1</v>
      </c>
    </row>
    <row r="10" spans="1:6">
      <c r="A10" s="4" t="s">
        <v>58</v>
      </c>
      <c r="B10" s="5" t="n">
        <v>1</v>
      </c>
      <c r="C10" s="5" t="n">
        <v>437</v>
      </c>
      <c r="D10" s="5" t="n">
        <v>3</v>
      </c>
      <c r="E10" s="5" t="n">
        <v>428</v>
      </c>
      <c r="F10" s="5" t="n">
        <v>491</v>
      </c>
    </row>
    <row r="11" spans="1:6">
      <c r="A11" s="4" t="s">
        <v>59</v>
      </c>
      <c r="B11" s="7" t="n">
        <v>1214</v>
      </c>
      <c r="C11" s="7" t="n">
        <v>1863</v>
      </c>
      <c r="D11" s="7" t="n">
        <v>3262</v>
      </c>
      <c r="E11" s="7" t="n">
        <v>2499</v>
      </c>
      <c r="F11" s="7" t="n">
        <v>6244</v>
      </c>
    </row>
    <row r="12" spans="1:6">
      <c r="A12" s="4" t="s">
        <v>60</v>
      </c>
      <c r="B12" s="8" t="n">
        <v>0.01</v>
      </c>
      <c r="C12" s="8" t="n">
        <v>0.03</v>
      </c>
      <c r="D12" s="8" t="n">
        <v>0.02</v>
      </c>
      <c r="E12" s="8" t="n">
        <v>0.03</v>
      </c>
      <c r="F12" s="8" t="n">
        <v>0.05</v>
      </c>
    </row>
    <row r="13" spans="1:6">
      <c r="A13" s="4" t="s">
        <v>61</v>
      </c>
      <c r="B13" s="8" t="n">
        <v>0.35</v>
      </c>
      <c r="C13" s="9" t="n">
        <v>1.1</v>
      </c>
      <c r="D13" s="8" t="n">
        <v>0.93</v>
      </c>
      <c r="E13" s="8" t="n">
        <v>1.07</v>
      </c>
      <c r="F13" s="8" t="n">
        <v>2.1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175</v>
      </c>
    </row>
    <row r="3" spans="1:2">
      <c r="A3" s="4" t="s">
        <v>263</v>
      </c>
    </row>
    <row r="4" spans="1:2">
      <c r="A4" s="3" t="s">
        <v>264</v>
      </c>
    </row>
    <row r="5" spans="1:2">
      <c r="A5" s="4" t="s">
        <v>265</v>
      </c>
      <c r="B5" s="4" t="s">
        <v>266</v>
      </c>
    </row>
    <row r="6" spans="1:2">
      <c r="A6" s="4" t="s">
        <v>267</v>
      </c>
    </row>
    <row r="7" spans="1:2">
      <c r="A7" s="3" t="s">
        <v>264</v>
      </c>
    </row>
    <row r="8" spans="1:2">
      <c r="A8" s="4" t="s">
        <v>268</v>
      </c>
      <c r="B8" s="7" t="n">
        <v>100000</v>
      </c>
    </row>
    <row r="9" spans="1:2">
      <c r="A9" s="4" t="s">
        <v>269</v>
      </c>
      <c r="B9" s="5" t="n">
        <v>25000</v>
      </c>
    </row>
    <row r="10" spans="1:2">
      <c r="A10" s="4" t="s">
        <v>270</v>
      </c>
    </row>
    <row r="11" spans="1:2">
      <c r="A11" s="3" t="s">
        <v>264</v>
      </c>
    </row>
    <row r="12" spans="1:2">
      <c r="A12" s="4" t="s">
        <v>268</v>
      </c>
      <c r="B12" s="5" t="n">
        <v>100000</v>
      </c>
    </row>
    <row r="13" spans="1:2">
      <c r="A13" s="4" t="s">
        <v>269</v>
      </c>
      <c r="B13" s="7" t="n">
        <v>25000</v>
      </c>
    </row>
    <row r="14" spans="1:2">
      <c r="A14" s="4" t="s">
        <v>271</v>
      </c>
    </row>
    <row r="15" spans="1:2">
      <c r="A15" s="3" t="s">
        <v>264</v>
      </c>
    </row>
    <row r="16" spans="1:2">
      <c r="A16" s="4" t="s">
        <v>272</v>
      </c>
      <c r="B16" s="4" t="s">
        <v>273</v>
      </c>
    </row>
    <row r="17" spans="1:2">
      <c r="A17" s="4" t="s">
        <v>274</v>
      </c>
    </row>
    <row r="18" spans="1:2">
      <c r="A18" s="3" t="s">
        <v>264</v>
      </c>
    </row>
    <row r="19" spans="1:2">
      <c r="A19" s="4" t="s">
        <v>275</v>
      </c>
      <c r="B19" s="7" t="n">
        <v>835400</v>
      </c>
    </row>
    <row r="20" spans="1:2">
      <c r="A20" s="4" t="s">
        <v>276</v>
      </c>
    </row>
    <row r="21" spans="1:2">
      <c r="A21" s="3" t="s">
        <v>264</v>
      </c>
    </row>
    <row r="22" spans="1:2">
      <c r="A22" s="4" t="s">
        <v>277</v>
      </c>
      <c r="B22" s="4" t="s">
        <v>278</v>
      </c>
    </row>
    <row r="23" spans="1:2">
      <c r="A23" s="4" t="s">
        <v>279</v>
      </c>
    </row>
    <row r="24" spans="1:2">
      <c r="A24" s="3" t="s">
        <v>264</v>
      </c>
    </row>
    <row r="25" spans="1:2">
      <c r="A25" s="4" t="s">
        <v>268</v>
      </c>
      <c r="B25" s="7" t="n">
        <v>50000</v>
      </c>
    </row>
    <row r="26" spans="1:2">
      <c r="A26" s="4" t="s">
        <v>269</v>
      </c>
      <c r="B26" s="7" t="n">
        <v>135000</v>
      </c>
    </row>
    <row r="27" spans="1:2">
      <c r="A27" s="4" t="s">
        <v>280</v>
      </c>
    </row>
    <row r="28" spans="1:2">
      <c r="A28" s="3" t="s">
        <v>264</v>
      </c>
    </row>
    <row r="29" spans="1:2">
      <c r="A29" s="4" t="s">
        <v>272</v>
      </c>
      <c r="B29" s="4" t="s">
        <v>281</v>
      </c>
    </row>
    <row r="30" spans="1:2">
      <c r="A30" s="4" t="s">
        <v>282</v>
      </c>
      <c r="B30" s="4" t="s">
        <v>283</v>
      </c>
    </row>
    <row r="31" spans="1:2">
      <c r="A31" s="4" t="s">
        <v>284</v>
      </c>
      <c r="B31" s="7" t="n">
        <v>2500000</v>
      </c>
    </row>
    <row r="32" spans="1:2">
      <c r="A32" s="4" t="s">
        <v>285</v>
      </c>
      <c r="B32" s="4" t="s">
        <v>286</v>
      </c>
    </row>
    <row r="33" spans="1:2">
      <c r="A33" s="4" t="s">
        <v>287</v>
      </c>
      <c r="B33" s="4" t="s">
        <v>288</v>
      </c>
    </row>
    <row r="34" spans="1:2">
      <c r="A34" s="4" t="s">
        <v>289</v>
      </c>
      <c r="B34" s="7" t="n">
        <v>9171</v>
      </c>
    </row>
    <row r="35" spans="1:2">
      <c r="A35" s="4" t="s">
        <v>290</v>
      </c>
    </row>
    <row r="36" spans="1:2">
      <c r="A36" s="3" t="s">
        <v>264</v>
      </c>
    </row>
    <row r="37" spans="1:2">
      <c r="A37" s="4" t="s">
        <v>291</v>
      </c>
      <c r="B37" s="5" t="n">
        <v>1500000</v>
      </c>
    </row>
    <row r="38" spans="1:2">
      <c r="A38" s="4" t="s">
        <v>292</v>
      </c>
    </row>
    <row r="39" spans="1:2">
      <c r="A39" s="3" t="s">
        <v>264</v>
      </c>
    </row>
    <row r="40" spans="1:2">
      <c r="A40" s="4" t="s">
        <v>291</v>
      </c>
      <c r="B40" s="7" t="n">
        <v>500000</v>
      </c>
    </row>
    <row r="41" spans="1:2">
      <c r="A41" s="4" t="s">
        <v>293</v>
      </c>
    </row>
    <row r="42" spans="1:2">
      <c r="A42" s="3" t="s">
        <v>264</v>
      </c>
    </row>
    <row r="43" spans="1:2">
      <c r="A43" s="4" t="s">
        <v>282</v>
      </c>
      <c r="B43" s="4" t="s">
        <v>190</v>
      </c>
    </row>
    <row r="44" spans="1:2">
      <c r="A44" s="4" t="s">
        <v>294</v>
      </c>
      <c r="B44" s="7" t="n">
        <v>425000</v>
      </c>
    </row>
    <row r="45" spans="1:2">
      <c r="A45" s="4" t="s">
        <v>295</v>
      </c>
    </row>
    <row r="46" spans="1:2">
      <c r="A46" s="3" t="s">
        <v>264</v>
      </c>
    </row>
    <row r="47" spans="1:2">
      <c r="A47" s="4" t="s">
        <v>282</v>
      </c>
      <c r="B47" s="4" t="s">
        <v>190</v>
      </c>
    </row>
    <row r="48" spans="1:2">
      <c r="A48" s="4" t="s">
        <v>294</v>
      </c>
      <c r="B48" s="7" t="n">
        <v>425000</v>
      </c>
    </row>
    <row r="49" spans="1:2">
      <c r="A49" s="4" t="s">
        <v>296</v>
      </c>
    </row>
    <row r="50" spans="1:2">
      <c r="A50" s="3" t="s">
        <v>264</v>
      </c>
    </row>
    <row r="51" spans="1:2">
      <c r="A51" s="4" t="s">
        <v>282</v>
      </c>
      <c r="B51" s="4" t="s">
        <v>190</v>
      </c>
    </row>
    <row r="52" spans="1:2">
      <c r="A52" s="4" t="s">
        <v>294</v>
      </c>
      <c r="B52" s="7" t="n">
        <v>42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2</v>
      </c>
      <c r="B1" s="2" t="s">
        <v>49</v>
      </c>
      <c r="D1" s="2" t="s">
        <v>1</v>
      </c>
      <c r="F1" s="2" t="s">
        <v>50</v>
      </c>
    </row>
    <row r="2" spans="1:6">
      <c r="B2" s="2" t="s">
        <v>2</v>
      </c>
      <c r="C2" s="2" t="s">
        <v>22</v>
      </c>
      <c r="D2" s="2" t="s">
        <v>2</v>
      </c>
      <c r="E2" s="2" t="s">
        <v>22</v>
      </c>
      <c r="F2" s="2" t="s">
        <v>21</v>
      </c>
    </row>
    <row r="3" spans="1:6">
      <c r="A3" s="3" t="s">
        <v>63</v>
      </c>
    </row>
    <row r="4" spans="1:6">
      <c r="A4" s="4" t="s">
        <v>64</v>
      </c>
      <c r="B4" s="7" t="n">
        <v>1214</v>
      </c>
      <c r="C4" s="7" t="n">
        <v>1863</v>
      </c>
      <c r="D4" s="7" t="n">
        <v>3262</v>
      </c>
      <c r="E4" s="7" t="n">
        <v>2499</v>
      </c>
      <c r="F4" s="7" t="n">
        <v>6244</v>
      </c>
    </row>
    <row r="5" spans="1:6">
      <c r="A5" s="3" t="s">
        <v>65</v>
      </c>
    </row>
    <row r="6" spans="1:6">
      <c r="A6" s="4" t="s">
        <v>66</v>
      </c>
      <c r="B6" s="5" t="n">
        <v>266</v>
      </c>
      <c r="C6" s="5" t="n">
        <v>-124</v>
      </c>
      <c r="D6" s="5" t="n">
        <v>350</v>
      </c>
      <c r="E6" s="5" t="n">
        <v>-439</v>
      </c>
      <c r="F6" s="5" t="n">
        <v>-461</v>
      </c>
    </row>
    <row r="7" spans="1:6">
      <c r="A7" s="4" t="s">
        <v>67</v>
      </c>
      <c r="B7" s="5" t="n">
        <v>266</v>
      </c>
      <c r="C7" s="5" t="n">
        <v>-124</v>
      </c>
      <c r="D7" s="5" t="n">
        <v>350</v>
      </c>
      <c r="E7" s="5" t="n">
        <v>-439</v>
      </c>
      <c r="F7" s="5" t="n">
        <v>-461</v>
      </c>
    </row>
    <row r="8" spans="1:6">
      <c r="A8" s="4" t="s">
        <v>68</v>
      </c>
      <c r="B8" s="7" t="n">
        <v>1480</v>
      </c>
      <c r="C8" s="7" t="n">
        <v>1739</v>
      </c>
      <c r="D8" s="7" t="n">
        <v>3612</v>
      </c>
      <c r="E8" s="7" t="n">
        <v>2060</v>
      </c>
      <c r="F8" s="7" t="n">
        <v>57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40"/>
    <col customWidth="1" max="3" min="3" width="14"/>
    <col customWidth="1" max="4" min="4" width="14"/>
    <col customWidth="1" max="5" min="5" width="45"/>
    <col customWidth="1" max="6" min="6" width="37"/>
    <col customWidth="1" max="7" min="7" width="44"/>
    <col customWidth="1" max="8" min="8" width="20"/>
    <col customWidth="1" max="9" min="9" width="9"/>
  </cols>
  <sheetData>
    <row r="1" spans="1:9">
      <c r="A1" s="1" t="s">
        <v>69</v>
      </c>
      <c r="C1" s="2" t="s">
        <v>40</v>
      </c>
      <c r="D1" s="2" t="s">
        <v>41</v>
      </c>
      <c r="E1" s="2" t="s">
        <v>70</v>
      </c>
      <c r="F1" s="2" t="s">
        <v>43</v>
      </c>
      <c r="G1" s="2" t="s">
        <v>44</v>
      </c>
      <c r="H1" s="2" t="s">
        <v>45</v>
      </c>
      <c r="I1" s="2" t="s">
        <v>71</v>
      </c>
    </row>
    <row r="2" spans="1:9">
      <c r="A2" s="4" t="s">
        <v>72</v>
      </c>
      <c r="C2" s="7" t="n">
        <v>1087</v>
      </c>
      <c r="D2" s="7" t="n">
        <v>26600</v>
      </c>
      <c r="E2" s="7" t="n">
        <v>4449</v>
      </c>
      <c r="F2" s="7" t="n">
        <v>321</v>
      </c>
      <c r="G2" s="7" t="n">
        <v>261</v>
      </c>
      <c r="H2" s="7" t="n">
        <v>-32145</v>
      </c>
      <c r="I2" s="7" t="n">
        <v>573</v>
      </c>
    </row>
    <row r="3" spans="1:9">
      <c r="A3" s="4" t="s">
        <v>59</v>
      </c>
      <c r="H3" s="5" t="n">
        <v>-2499</v>
      </c>
      <c r="I3" s="5" t="n">
        <v>-2499</v>
      </c>
    </row>
    <row r="4" spans="1:9">
      <c r="A4" s="4" t="s">
        <v>67</v>
      </c>
      <c r="F4" s="5" t="n">
        <v>439</v>
      </c>
      <c r="I4" s="5" t="n">
        <v>439</v>
      </c>
    </row>
    <row r="5" spans="1:9">
      <c r="A5" s="4" t="s">
        <v>68</v>
      </c>
      <c r="F5" s="5" t="n">
        <v>439</v>
      </c>
      <c r="H5" s="5" t="n">
        <v>-2499</v>
      </c>
      <c r="I5" s="5" t="n">
        <v>-2060</v>
      </c>
    </row>
    <row r="6" spans="1:9">
      <c r="A6" s="4" t="s">
        <v>73</v>
      </c>
      <c r="E6" s="5" t="n">
        <v>135</v>
      </c>
      <c r="I6" s="5" t="n">
        <v>135</v>
      </c>
    </row>
    <row r="7" spans="1:9">
      <c r="A7" s="4" t="s">
        <v>74</v>
      </c>
      <c r="B7" s="4" t="s">
        <v>75</v>
      </c>
      <c r="C7" s="5" t="n">
        <v>189</v>
      </c>
      <c r="D7" s="5" t="n">
        <v>769</v>
      </c>
      <c r="I7" s="5" t="n">
        <v>958</v>
      </c>
    </row>
    <row r="8" spans="1:9">
      <c r="A8" s="4" t="s">
        <v>74</v>
      </c>
      <c r="B8" s="4" t="s">
        <v>76</v>
      </c>
      <c r="C8" s="5" t="n">
        <v>2207</v>
      </c>
      <c r="D8" s="5" t="n">
        <v>7928</v>
      </c>
      <c r="I8" s="5" t="n">
        <v>10135</v>
      </c>
    </row>
    <row r="9" spans="1:9">
      <c r="A9" s="4" t="s">
        <v>74</v>
      </c>
      <c r="B9" s="4" t="s">
        <v>77</v>
      </c>
      <c r="C9" s="5" t="n">
        <v>329</v>
      </c>
      <c r="D9" s="5" t="n">
        <v>1315</v>
      </c>
      <c r="I9" s="5" t="n">
        <v>1644</v>
      </c>
    </row>
    <row r="10" spans="1:9">
      <c r="A10" s="4" t="s">
        <v>78</v>
      </c>
      <c r="C10" s="5" t="n">
        <v>3812</v>
      </c>
      <c r="D10" s="5" t="n">
        <v>36612</v>
      </c>
      <c r="E10" s="5" t="n">
        <v>4584</v>
      </c>
      <c r="F10" s="5" t="n">
        <v>760</v>
      </c>
      <c r="G10" s="5" t="n">
        <v>261</v>
      </c>
      <c r="H10" s="5" t="n">
        <v>-34644</v>
      </c>
      <c r="I10" s="5" t="n">
        <v>11385</v>
      </c>
    </row>
    <row r="11" spans="1:9">
      <c r="A11" s="4" t="s">
        <v>72</v>
      </c>
      <c r="C11" s="5" t="n">
        <v>1087</v>
      </c>
      <c r="D11" s="5" t="n">
        <v>26600</v>
      </c>
      <c r="E11" s="5" t="n">
        <v>4449</v>
      </c>
      <c r="F11" s="5" t="n">
        <v>321</v>
      </c>
      <c r="G11" s="5" t="n">
        <v>261</v>
      </c>
      <c r="H11" s="5" t="n">
        <v>-32145</v>
      </c>
      <c r="I11" s="5" t="n">
        <v>573</v>
      </c>
    </row>
    <row r="12" spans="1:9">
      <c r="A12" s="4" t="s">
        <v>59</v>
      </c>
      <c r="H12" s="5" t="n">
        <v>-6244</v>
      </c>
      <c r="I12" s="5" t="n">
        <v>-6244</v>
      </c>
    </row>
    <row r="13" spans="1:9">
      <c r="A13" s="4" t="s">
        <v>67</v>
      </c>
      <c r="F13" s="5" t="n">
        <v>461</v>
      </c>
      <c r="I13" s="5" t="n">
        <v>461</v>
      </c>
    </row>
    <row r="14" spans="1:9">
      <c r="A14" s="4" t="s">
        <v>68</v>
      </c>
      <c r="F14" s="5" t="n">
        <v>461</v>
      </c>
      <c r="H14" s="5" t="n">
        <v>-6244</v>
      </c>
      <c r="I14" s="5" t="n">
        <v>-5783</v>
      </c>
    </row>
    <row r="15" spans="1:9">
      <c r="A15" s="4" t="s">
        <v>73</v>
      </c>
      <c r="E15" s="5" t="n">
        <v>862</v>
      </c>
      <c r="I15" s="5" t="n">
        <v>862</v>
      </c>
    </row>
    <row r="16" spans="1:9">
      <c r="A16" s="4" t="s">
        <v>74</v>
      </c>
      <c r="B16" s="4" t="s">
        <v>75</v>
      </c>
      <c r="C16" s="5" t="n">
        <v>189</v>
      </c>
      <c r="D16" s="5" t="n">
        <v>769</v>
      </c>
      <c r="I16" s="5" t="n">
        <v>958</v>
      </c>
    </row>
    <row r="17" spans="1:9">
      <c r="A17" s="4" t="s">
        <v>74</v>
      </c>
      <c r="B17" s="4" t="s">
        <v>76</v>
      </c>
      <c r="C17" s="5" t="n">
        <v>2207</v>
      </c>
      <c r="D17" s="5" t="n">
        <v>7928</v>
      </c>
      <c r="I17" s="5" t="n">
        <v>10135</v>
      </c>
    </row>
    <row r="18" spans="1:9">
      <c r="A18" s="4" t="s">
        <v>74</v>
      </c>
      <c r="B18" s="4" t="s">
        <v>77</v>
      </c>
      <c r="C18" s="5" t="n">
        <v>329</v>
      </c>
      <c r="D18" s="5" t="n">
        <v>1315</v>
      </c>
      <c r="I18" s="5" t="n">
        <v>1644</v>
      </c>
    </row>
    <row r="19" spans="1:9">
      <c r="A19" s="4" t="s">
        <v>79</v>
      </c>
      <c r="C19" s="5" t="n">
        <v>3812</v>
      </c>
      <c r="D19" s="5" t="n">
        <v>36612</v>
      </c>
      <c r="E19" s="5" t="n">
        <v>5311</v>
      </c>
      <c r="F19" s="5" t="n">
        <v>782</v>
      </c>
      <c r="G19" s="5" t="n">
        <v>261</v>
      </c>
      <c r="H19" s="5" t="n">
        <v>-38389</v>
      </c>
      <c r="I19" s="5" t="n">
        <v>8389</v>
      </c>
    </row>
    <row r="20" spans="1:9">
      <c r="A20" s="4" t="s">
        <v>80</v>
      </c>
      <c r="C20" s="5" t="n">
        <v>3483</v>
      </c>
      <c r="D20" s="5" t="n">
        <v>35297</v>
      </c>
      <c r="E20" s="5" t="n">
        <v>4513</v>
      </c>
      <c r="F20" s="5" t="n">
        <v>636</v>
      </c>
      <c r="G20" s="5" t="n">
        <v>261</v>
      </c>
      <c r="H20" s="5" t="n">
        <v>-32781</v>
      </c>
      <c r="I20" s="5" t="n">
        <v>11409</v>
      </c>
    </row>
    <row r="21" spans="1:9">
      <c r="A21" s="4" t="s">
        <v>59</v>
      </c>
      <c r="H21" s="5" t="n">
        <v>-1863</v>
      </c>
      <c r="I21" s="5" t="n">
        <v>-1863</v>
      </c>
    </row>
    <row r="22" spans="1:9">
      <c r="A22" s="4" t="s">
        <v>67</v>
      </c>
      <c r="F22" s="5" t="n">
        <v>124</v>
      </c>
      <c r="I22" s="5" t="n">
        <v>124</v>
      </c>
    </row>
    <row r="23" spans="1:9">
      <c r="A23" s="4" t="s">
        <v>68</v>
      </c>
      <c r="F23" s="5" t="n">
        <v>124</v>
      </c>
      <c r="H23" s="5" t="n">
        <v>-1863</v>
      </c>
      <c r="I23" s="5" t="n">
        <v>-1739</v>
      </c>
    </row>
    <row r="24" spans="1:9">
      <c r="A24" s="4" t="s">
        <v>73</v>
      </c>
      <c r="E24" s="5" t="n">
        <v>71</v>
      </c>
      <c r="I24" s="5" t="n">
        <v>71</v>
      </c>
    </row>
    <row r="25" spans="1:9">
      <c r="A25" s="4" t="s">
        <v>74</v>
      </c>
      <c r="B25" s="4" t="s">
        <v>77</v>
      </c>
      <c r="C25" s="5" t="n">
        <v>329</v>
      </c>
      <c r="D25" s="5" t="n">
        <v>1315</v>
      </c>
      <c r="I25" s="5" t="n">
        <v>1644</v>
      </c>
    </row>
    <row r="26" spans="1:9">
      <c r="A26" s="4" t="s">
        <v>78</v>
      </c>
      <c r="C26" s="5" t="n">
        <v>3812</v>
      </c>
      <c r="D26" s="5" t="n">
        <v>36612</v>
      </c>
      <c r="E26" s="5" t="n">
        <v>4584</v>
      </c>
      <c r="F26" s="5" t="n">
        <v>760</v>
      </c>
      <c r="G26" s="5" t="n">
        <v>261</v>
      </c>
      <c r="H26" s="5" t="n">
        <v>-34644</v>
      </c>
      <c r="I26" s="5" t="n">
        <v>11385</v>
      </c>
    </row>
    <row r="27" spans="1:9">
      <c r="A27" s="4" t="s">
        <v>81</v>
      </c>
      <c r="C27" s="5" t="n">
        <v>3812</v>
      </c>
      <c r="D27" s="5" t="n">
        <v>36612</v>
      </c>
      <c r="E27" s="5" t="n">
        <v>5311</v>
      </c>
      <c r="F27" s="5" t="n">
        <v>782</v>
      </c>
      <c r="G27" s="5" t="n">
        <v>261</v>
      </c>
      <c r="H27" s="5" t="n">
        <v>-38389</v>
      </c>
      <c r="I27" s="5" t="n">
        <v>8389</v>
      </c>
    </row>
    <row r="28" spans="1:9">
      <c r="A28" s="4" t="s">
        <v>59</v>
      </c>
      <c r="H28" s="5" t="n">
        <v>-3262</v>
      </c>
      <c r="I28" s="5" t="n">
        <v>-3262</v>
      </c>
    </row>
    <row r="29" spans="1:9">
      <c r="A29" s="4" t="s">
        <v>67</v>
      </c>
      <c r="F29" s="5" t="n">
        <v>-350</v>
      </c>
      <c r="I29" s="5" t="n">
        <v>-350</v>
      </c>
    </row>
    <row r="30" spans="1:9">
      <c r="A30" s="4" t="s">
        <v>68</v>
      </c>
      <c r="F30" s="5" t="n">
        <v>-350</v>
      </c>
      <c r="H30" s="5" t="n">
        <v>-3262</v>
      </c>
      <c r="I30" s="5" t="n">
        <v>-3612</v>
      </c>
    </row>
    <row r="31" spans="1:9">
      <c r="A31" s="4" t="s">
        <v>73</v>
      </c>
      <c r="E31" s="5" t="n">
        <v>376</v>
      </c>
      <c r="I31" s="5" t="n">
        <v>376</v>
      </c>
    </row>
    <row r="32" spans="1:9">
      <c r="A32" s="4" t="s">
        <v>82</v>
      </c>
      <c r="D32" s="5" t="n">
        <v>377</v>
      </c>
      <c r="E32" s="5" t="n">
        <v>-377</v>
      </c>
    </row>
    <row r="33" spans="1:9">
      <c r="A33" s="4" t="s">
        <v>83</v>
      </c>
      <c r="C33" s="5" t="n">
        <v>3812</v>
      </c>
      <c r="D33" s="5" t="n">
        <v>36989</v>
      </c>
      <c r="E33" s="5" t="n">
        <v>5310</v>
      </c>
      <c r="F33" s="5" t="n">
        <v>432</v>
      </c>
      <c r="G33" s="5" t="n">
        <v>261</v>
      </c>
      <c r="H33" s="5" t="n">
        <v>-41651</v>
      </c>
      <c r="I33" s="5" t="n">
        <v>5153</v>
      </c>
    </row>
    <row r="34" spans="1:9">
      <c r="A34" s="4" t="s">
        <v>84</v>
      </c>
      <c r="C34" s="5" t="n">
        <v>3812</v>
      </c>
      <c r="D34" s="5" t="n">
        <v>36829</v>
      </c>
      <c r="E34" s="5" t="n">
        <v>5332</v>
      </c>
      <c r="F34" s="5" t="n">
        <v>698</v>
      </c>
      <c r="G34" s="5" t="n">
        <v>261</v>
      </c>
      <c r="H34" s="5" t="n">
        <v>-40437</v>
      </c>
      <c r="I34" s="5" t="n">
        <v>6495</v>
      </c>
    </row>
    <row r="35" spans="1:9">
      <c r="A35" s="4" t="s">
        <v>59</v>
      </c>
      <c r="H35" s="5" t="n">
        <v>-1214</v>
      </c>
      <c r="I35" s="5" t="n">
        <v>-1214</v>
      </c>
    </row>
    <row r="36" spans="1:9">
      <c r="A36" s="4" t="s">
        <v>67</v>
      </c>
      <c r="F36" s="5" t="n">
        <v>-266</v>
      </c>
      <c r="I36" s="5" t="n">
        <v>-266</v>
      </c>
    </row>
    <row r="37" spans="1:9">
      <c r="A37" s="4" t="s">
        <v>68</v>
      </c>
      <c r="F37" s="5" t="n">
        <v>-266</v>
      </c>
      <c r="H37" s="5" t="n">
        <v>-1214</v>
      </c>
      <c r="I37" s="5" t="n">
        <v>-1480</v>
      </c>
    </row>
    <row r="38" spans="1:9">
      <c r="A38" s="4" t="s">
        <v>73</v>
      </c>
      <c r="E38" s="5" t="n">
        <v>138</v>
      </c>
      <c r="I38" s="5" t="n">
        <v>138</v>
      </c>
    </row>
    <row r="39" spans="1:9">
      <c r="A39" s="4" t="s">
        <v>82</v>
      </c>
      <c r="D39" s="5" t="n">
        <v>160</v>
      </c>
      <c r="E39" s="5" t="n">
        <v>-160</v>
      </c>
    </row>
    <row r="40" spans="1:9">
      <c r="A40" s="4" t="s">
        <v>83</v>
      </c>
      <c r="C40" s="7" t="n">
        <v>3812</v>
      </c>
      <c r="D40" s="7" t="n">
        <v>36989</v>
      </c>
      <c r="E40" s="7" t="n">
        <v>5310</v>
      </c>
      <c r="F40" s="7" t="n">
        <v>432</v>
      </c>
      <c r="G40" s="7" t="n">
        <v>261</v>
      </c>
      <c r="H40" s="7" t="n">
        <v>-41651</v>
      </c>
      <c r="I40" s="7" t="n">
        <v>5153</v>
      </c>
    </row>
    <row r="41" spans="1:9"/>
    <row r="42" spans="1:9">
      <c r="A42" s="4" t="s">
        <v>75</v>
      </c>
      <c r="B42" s="4" t="s">
        <v>85</v>
      </c>
    </row>
    <row r="43" spans="1:9">
      <c r="A43" s="4" t="s">
        <v>76</v>
      </c>
      <c r="B43" s="4" t="s">
        <v>86</v>
      </c>
    </row>
    <row r="44" spans="1:9">
      <c r="A44" s="4" t="s">
        <v>77</v>
      </c>
      <c r="B44" s="4" t="s">
        <v>87</v>
      </c>
    </row>
  </sheetData>
  <mergeCells count="5">
    <mergeCell ref="A1:B1"/>
    <mergeCell ref="A41:H41"/>
    <mergeCell ref="B42:H42"/>
    <mergeCell ref="B43:H43"/>
    <mergeCell ref="B44:H4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8</v>
      </c>
      <c r="B1" s="2" t="s">
        <v>49</v>
      </c>
      <c r="C1" s="2" t="s">
        <v>1</v>
      </c>
      <c r="D1" s="2" t="s">
        <v>50</v>
      </c>
    </row>
    <row r="2" spans="1:4">
      <c r="B2" s="2" t="s">
        <v>22</v>
      </c>
      <c r="C2" s="2" t="s">
        <v>22</v>
      </c>
      <c r="D2" s="2" t="s">
        <v>21</v>
      </c>
    </row>
    <row r="3" spans="1:4">
      <c r="A3" s="3" t="s">
        <v>89</v>
      </c>
    </row>
    <row r="4" spans="1:4">
      <c r="A4" s="4" t="s">
        <v>90</v>
      </c>
      <c r="C4" s="7" t="n">
        <v>61</v>
      </c>
      <c r="D4" s="7" t="n">
        <v>61</v>
      </c>
    </row>
    <row r="5" spans="1:4">
      <c r="A5" s="4" t="s">
        <v>90</v>
      </c>
      <c r="C5" s="5" t="n">
        <v>1865</v>
      </c>
      <c r="D5" s="5" t="n">
        <v>1865</v>
      </c>
    </row>
    <row r="6" spans="1:4">
      <c r="A6" s="4" t="s">
        <v>90</v>
      </c>
      <c r="B6" s="7" t="n">
        <v>156</v>
      </c>
      <c r="C6" s="7" t="n">
        <v>156</v>
      </c>
      <c r="D6" s="7" t="n">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6"/>
  </cols>
  <sheetData>
    <row r="1" spans="1:6">
      <c r="A1" s="1" t="s">
        <v>91</v>
      </c>
      <c r="B1" s="2" t="s">
        <v>49</v>
      </c>
      <c r="D1" s="2" t="s">
        <v>1</v>
      </c>
      <c r="F1" s="2" t="s">
        <v>50</v>
      </c>
    </row>
    <row r="2" spans="1:6">
      <c r="B2" s="2" t="s">
        <v>2</v>
      </c>
      <c r="C2" s="2" t="s">
        <v>22</v>
      </c>
      <c r="D2" s="2" t="s">
        <v>2</v>
      </c>
      <c r="E2" s="2" t="s">
        <v>22</v>
      </c>
      <c r="F2" s="2" t="s">
        <v>21</v>
      </c>
    </row>
    <row r="3" spans="1:6">
      <c r="A3" s="3" t="s">
        <v>92</v>
      </c>
    </row>
    <row r="4" spans="1:6">
      <c r="A4" s="4" t="s">
        <v>64</v>
      </c>
      <c r="B4" s="7" t="n">
        <v>-1214</v>
      </c>
      <c r="C4" s="7" t="n">
        <v>-1863</v>
      </c>
      <c r="D4" s="7" t="n">
        <v>-3262</v>
      </c>
      <c r="E4" s="7" t="n">
        <v>-2499</v>
      </c>
      <c r="F4" s="7" t="n">
        <v>-6244</v>
      </c>
    </row>
    <row r="5" spans="1:6">
      <c r="A5" s="3" t="s">
        <v>93</v>
      </c>
    </row>
    <row r="6" spans="1:6">
      <c r="A6" s="4" t="s">
        <v>94</v>
      </c>
      <c r="B6" s="5" t="n">
        <v>3</v>
      </c>
      <c r="C6" s="5" t="n">
        <v>1</v>
      </c>
      <c r="D6" s="5" t="n">
        <v>6</v>
      </c>
      <c r="E6" s="5" t="n">
        <v>2</v>
      </c>
      <c r="F6" s="5" t="n">
        <v>5</v>
      </c>
    </row>
    <row r="7" spans="1:6">
      <c r="A7" s="4" t="s">
        <v>95</v>
      </c>
      <c r="F7" s="5" t="n">
        <v>1</v>
      </c>
    </row>
    <row r="8" spans="1:6">
      <c r="A8" s="4" t="s">
        <v>96</v>
      </c>
      <c r="B8" s="5" t="n">
        <v>138</v>
      </c>
      <c r="C8" s="5" t="n">
        <v>71</v>
      </c>
      <c r="D8" s="5" t="n">
        <v>376</v>
      </c>
      <c r="E8" s="5" t="n">
        <v>135</v>
      </c>
      <c r="F8" s="5" t="n">
        <v>862</v>
      </c>
    </row>
    <row r="9" spans="1:6">
      <c r="A9" s="4" t="s">
        <v>97</v>
      </c>
      <c r="B9" s="5" t="n">
        <v>-422</v>
      </c>
      <c r="C9" s="5" t="n">
        <v>453</v>
      </c>
      <c r="D9" s="5" t="n">
        <v>-512</v>
      </c>
      <c r="E9" s="5" t="n">
        <v>446</v>
      </c>
      <c r="F9" s="5" t="n">
        <v>525</v>
      </c>
    </row>
    <row r="10" spans="1:6">
      <c r="A10" s="4" t="s">
        <v>98</v>
      </c>
      <c r="B10" s="5" t="n">
        <v>-281</v>
      </c>
      <c r="C10" s="5" t="n">
        <v>525</v>
      </c>
      <c r="D10" s="5" t="n">
        <v>-130</v>
      </c>
      <c r="E10" s="5" t="n">
        <v>583</v>
      </c>
      <c r="F10" s="5" t="n">
        <v>1393</v>
      </c>
    </row>
    <row r="11" spans="1:6">
      <c r="A11" s="3" t="s">
        <v>99</v>
      </c>
    </row>
    <row r="12" spans="1:6">
      <c r="A12" s="4" t="s">
        <v>100</v>
      </c>
      <c r="B12" s="5" t="n">
        <v>-50</v>
      </c>
      <c r="C12" s="5" t="n">
        <v>-102</v>
      </c>
      <c r="D12" s="5" t="n">
        <v>-189</v>
      </c>
      <c r="E12" s="5" t="n">
        <v>-110</v>
      </c>
      <c r="F12" s="5" t="n">
        <v>-143</v>
      </c>
    </row>
    <row r="13" spans="1:6">
      <c r="A13" s="4" t="s">
        <v>101</v>
      </c>
      <c r="B13" s="5" t="n">
        <v>-101</v>
      </c>
      <c r="C13" s="5" t="n">
        <v>-406</v>
      </c>
      <c r="D13" s="5" t="n">
        <v>113</v>
      </c>
      <c r="E13" s="5" t="n">
        <v>-101</v>
      </c>
      <c r="F13" s="5" t="n">
        <v>349</v>
      </c>
    </row>
    <row r="14" spans="1:6">
      <c r="A14" s="4" t="s">
        <v>102</v>
      </c>
      <c r="B14" s="5" t="n">
        <v>-189</v>
      </c>
      <c r="C14" s="5" t="n">
        <v>-54</v>
      </c>
      <c r="D14" s="5" t="n">
        <v>3</v>
      </c>
      <c r="E14" s="5" t="n">
        <v>33</v>
      </c>
      <c r="F14" s="5" t="n">
        <v>66</v>
      </c>
    </row>
    <row r="15" spans="1:6">
      <c r="A15" s="4" t="s">
        <v>103</v>
      </c>
      <c r="B15" s="5" t="n">
        <v>-340</v>
      </c>
      <c r="C15" s="5" t="n">
        <v>-562</v>
      </c>
      <c r="D15" s="5" t="n">
        <v>-73</v>
      </c>
      <c r="E15" s="5" t="n">
        <v>-178</v>
      </c>
      <c r="F15" s="5" t="n">
        <v>272</v>
      </c>
    </row>
    <row r="16" spans="1:6">
      <c r="A16" s="4" t="s">
        <v>104</v>
      </c>
      <c r="B16" s="5" t="n">
        <v>-1835</v>
      </c>
      <c r="C16" s="5" t="n">
        <v>-1900</v>
      </c>
      <c r="D16" s="5" t="n">
        <v>-3465</v>
      </c>
      <c r="E16" s="5" t="n">
        <v>-2094</v>
      </c>
      <c r="F16" s="5" t="n">
        <v>-4579</v>
      </c>
    </row>
    <row r="17" spans="1:6">
      <c r="A17" s="3" t="s">
        <v>105</v>
      </c>
    </row>
    <row r="18" spans="1:6">
      <c r="A18" s="4" t="s">
        <v>106</v>
      </c>
      <c r="C18" s="5" t="n">
        <v>-2</v>
      </c>
      <c r="E18" s="5" t="n">
        <v>-2</v>
      </c>
      <c r="F18" s="5" t="n">
        <v>-11</v>
      </c>
    </row>
    <row r="19" spans="1:6">
      <c r="A19" s="4" t="s">
        <v>107</v>
      </c>
      <c r="F19" s="5" t="n">
        <v>2</v>
      </c>
    </row>
    <row r="20" spans="1:6">
      <c r="A20" s="4" t="s">
        <v>108</v>
      </c>
      <c r="B20" s="5" t="n">
        <v>-3</v>
      </c>
      <c r="C20" s="5" t="n">
        <v>-7</v>
      </c>
      <c r="D20" s="5" t="n">
        <v>-12</v>
      </c>
      <c r="E20" s="5" t="n">
        <v>-7</v>
      </c>
      <c r="F20" s="5" t="n">
        <v>-44</v>
      </c>
    </row>
    <row r="21" spans="1:6">
      <c r="A21" s="4" t="s">
        <v>109</v>
      </c>
      <c r="B21" s="5" t="n">
        <v>-500</v>
      </c>
      <c r="D21" s="5" t="n">
        <v>-500</v>
      </c>
      <c r="F21" s="4" t="s">
        <v>28</v>
      </c>
    </row>
    <row r="22" spans="1:6">
      <c r="A22" s="4" t="s">
        <v>110</v>
      </c>
      <c r="B22" s="5" t="n">
        <v>-503</v>
      </c>
      <c r="C22" s="5" t="n">
        <v>-9</v>
      </c>
      <c r="D22" s="5" t="n">
        <v>-512</v>
      </c>
      <c r="E22" s="5" t="n">
        <v>-9</v>
      </c>
      <c r="F22" s="5" t="n">
        <v>-53</v>
      </c>
    </row>
    <row r="23" spans="1:6">
      <c r="A23" s="3" t="s">
        <v>111</v>
      </c>
    </row>
    <row r="24" spans="1:6">
      <c r="A24" s="4" t="s">
        <v>31</v>
      </c>
      <c r="B24" s="5" t="n">
        <v>1</v>
      </c>
      <c r="D24" s="5" t="n">
        <v>-36</v>
      </c>
      <c r="F24" s="5" t="n">
        <v>-18</v>
      </c>
    </row>
    <row r="25" spans="1:6">
      <c r="A25" s="4" t="s">
        <v>112</v>
      </c>
      <c r="C25" s="5" t="n">
        <v>1943</v>
      </c>
      <c r="E25" s="5" t="n">
        <v>13167</v>
      </c>
      <c r="F25" s="5" t="n">
        <v>13193</v>
      </c>
    </row>
    <row r="26" spans="1:6">
      <c r="A26" s="4" t="s">
        <v>113</v>
      </c>
      <c r="B26" s="5" t="n">
        <v>1</v>
      </c>
      <c r="C26" s="5" t="n">
        <v>1943</v>
      </c>
      <c r="D26" s="5" t="n">
        <v>-36</v>
      </c>
      <c r="E26" s="5" t="n">
        <v>13167</v>
      </c>
      <c r="F26" s="5" t="n">
        <v>13175</v>
      </c>
    </row>
    <row r="27" spans="1:6">
      <c r="A27" s="4" t="s">
        <v>114</v>
      </c>
      <c r="B27" s="5" t="n">
        <v>218</v>
      </c>
      <c r="C27" s="5" t="n">
        <v>-453</v>
      </c>
      <c r="D27" s="5" t="n">
        <v>308</v>
      </c>
      <c r="E27" s="5" t="n">
        <v>-446</v>
      </c>
      <c r="F27" s="5" t="n">
        <v>-527</v>
      </c>
    </row>
    <row r="28" spans="1:6">
      <c r="A28" s="4" t="s">
        <v>115</v>
      </c>
      <c r="B28" s="5" t="n">
        <v>-287</v>
      </c>
      <c r="C28" s="5" t="n">
        <v>149</v>
      </c>
      <c r="D28" s="5" t="n">
        <v>-387</v>
      </c>
      <c r="E28" s="5" t="n">
        <v>490</v>
      </c>
      <c r="F28" s="5" t="n">
        <v>503</v>
      </c>
    </row>
    <row r="29" spans="1:6">
      <c r="A29" s="4" t="s">
        <v>116</v>
      </c>
      <c r="B29" s="5" t="n">
        <v>-2406</v>
      </c>
      <c r="C29" s="5" t="n">
        <v>-270</v>
      </c>
      <c r="D29" s="5" t="n">
        <v>-4092</v>
      </c>
      <c r="E29" s="5" t="n">
        <v>11108</v>
      </c>
      <c r="F29" s="5" t="n">
        <v>8519</v>
      </c>
    </row>
    <row r="30" spans="1:6">
      <c r="A30" s="4" t="s">
        <v>117</v>
      </c>
      <c r="B30" s="5" t="n">
        <v>7509</v>
      </c>
      <c r="C30" s="5" t="n">
        <v>12054</v>
      </c>
      <c r="D30" s="5" t="n">
        <v>9195</v>
      </c>
      <c r="E30" s="5" t="n">
        <v>676</v>
      </c>
      <c r="F30" s="5" t="n">
        <v>676</v>
      </c>
    </row>
    <row r="31" spans="1:6">
      <c r="A31" s="4" t="s">
        <v>118</v>
      </c>
      <c r="B31" s="7" t="n">
        <v>5103</v>
      </c>
      <c r="C31" s="7" t="n">
        <v>11784</v>
      </c>
      <c r="D31" s="7" t="n">
        <v>5103</v>
      </c>
      <c r="E31" s="7" t="n">
        <v>11784</v>
      </c>
      <c r="F31" s="7" t="n">
        <v>919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8T06:27:15Z</dcterms:created>
  <dcterms:modified xmlns:dcterms="http://purl.org/dc/terms/" xmlns:xsi="http://www.w3.org/2001/XMLSchema-instance" xsi:type="dcterms:W3CDTF">2018-11-28T06:27:15Z</dcterms:modified>
</cp:coreProperties>
</file>